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Statement of Stockholders' Defi" sheetId="7" r:id="rId7"/>
    <s:sheet name="1. ORGANIZATION" sheetId="8" r:id="rId8"/>
    <s:sheet name="2. GOING CONCERN" sheetId="9" r:id="rId9"/>
    <s:sheet name="3. SUMMARY OF SIGNIFICANT ACCOU" sheetId="10" r:id="rId10"/>
    <s:sheet name="4. ADVANCES FROM RELATED PARTY" sheetId="11" r:id="rId11"/>
    <s:sheet name="5. NOTES PAYABLE TO RELATED PAR" sheetId="12" r:id="rId12"/>
    <s:sheet name="6. CONVERTIBLE LOAN PAYABLE - R" sheetId="13" r:id="rId13"/>
    <s:sheet name="7. CONVERTIBLE NOTE PAYABLE" sheetId="14" r:id="rId14"/>
    <s:sheet name="8. DERIVATIVE LIABILITY" sheetId="15" r:id="rId15"/>
    <s:sheet name="9. CAPITAL STOCK" sheetId="16" r:id="rId16"/>
    <s:sheet name="10. INCOME TAXES" sheetId="17" r:id="rId17"/>
    <s:sheet name="11. CONTINGENCY" sheetId="18" r:id="rId18"/>
    <s:sheet name="3. SUMMARY OF SIGNIFICANT ACC19" sheetId="19" r:id="rId19"/>
    <s:sheet name="3. SUMMARY OF SIGNIFICANT ACC20" sheetId="20" r:id="rId20"/>
    <s:sheet name="5. NOTES PAYABLE TO RELATED P21" sheetId="21" r:id="rId21"/>
    <s:sheet name="8. DERIVATIVE LIABILITY (Tables" sheetId="22" r:id="rId22"/>
    <s:sheet name="10. INCOME TAXES (Tables)" sheetId="23" r:id="rId23"/>
    <s:sheet name="3. SUMMARY OF SIGNIFICANT ACC24" sheetId="24" r:id="rId24"/>
    <s:sheet name="5. NOTES PAYABLE TO RELATED P25" sheetId="25" r:id="rId25"/>
    <s:sheet name="8. DERIVATIVE LIABILITY - Deriv" sheetId="26" r:id="rId26"/>
    <s:sheet name="10. INCOME TAXES - Net deferred" sheetId="27" r:id="rId27"/>
    <s:sheet name="10. INCOME TAXES - Provision fo" sheetId="28" r:id="rId28"/>
    <s:sheet name="10. INCOME TAXES - Reconciliati" sheetId="29" r:id="rId29"/>
    <s:sheet name="1. ORGANIZATION (Details Narrat" sheetId="30" r:id="rId30"/>
    <s:sheet name="2. GOING CONCERN (Details Narra" sheetId="31" r:id="rId31"/>
    <s:sheet name="4. ADVANCES FROM RELATED PARTY " sheetId="32" r:id="rId32"/>
    <s:sheet name="5. NOTES PAYABLE TO RELATED P33" sheetId="33" r:id="rId33"/>
    <s:sheet name="6. CONVERTIBLE LOAN PAYABLE -34" sheetId="34" r:id="rId34"/>
    <s:sheet name="7. CONVERTIBLE NOTE PAYABLE (De" sheetId="35" r:id="rId35"/>
    <s:sheet name="9. CAPITAL STOCK (Details Narra" sheetId="36" r:id="rId36"/>
    <s:sheet name="10. INCOME TAXES (Details Narra" sheetId="37" r:id="rId37"/>
    <s:sheet name="11. CONTINGENCY (Details Narrat" sheetId="38" r:id="rId38"/>
  </s:sheets>
  <s:definedNames/>
  <s:calcPr calcId="124519" calcMode="auto" fullCalcOnLoad="1"/>
</s:workbook>
</file>

<file path=xl/sharedStrings.xml><?xml version="1.0" encoding="utf-8"?>
<sst xmlns="http://schemas.openxmlformats.org/spreadsheetml/2006/main" uniqueCount="300">
  <si>
    <t>Document and Entity Information - USD ($)</t>
  </si>
  <si>
    <t>12 Months Ended</t>
  </si>
  <si>
    <t>Dec. 31, 2015</t>
  </si>
  <si>
    <t>Mar. 31, 2016</t>
  </si>
  <si>
    <t>Jun. 30, 2015</t>
  </si>
  <si>
    <t>Document And Entity Information</t>
  </si>
  <si>
    <t>Entity Registrant Name</t>
  </si>
  <si>
    <t>JPX Glob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Total Current Assets</t>
  </si>
  <si>
    <t>TOTAL ASSETS</t>
  </si>
  <si>
    <t>CURRENT LIABILITIES</t>
  </si>
  <si>
    <t>Accounts payable and accrued liabilities</t>
  </si>
  <si>
    <t>Advances from related party</t>
  </si>
  <si>
    <t>Notes payable to related party</t>
  </si>
  <si>
    <t xml:space="preserve"> </t>
  </si>
  <si>
    <t>Convertible loan payable - related party</t>
  </si>
  <si>
    <t>Total Current Liabilities</t>
  </si>
  <si>
    <t>TOTAL LIABILITIES</t>
  </si>
  <si>
    <t>Preferred stock, $0.001 par value; 40,000,000 shares authorized:</t>
  </si>
  <si>
    <t>Common stocked</t>
  </si>
  <si>
    <t>Additional paid-in capital</t>
  </si>
  <si>
    <t>Accumulated deficit</t>
  </si>
  <si>
    <t>Total Stockholders' Deficit</t>
  </si>
  <si>
    <t>TOTAL LIABILITIES AND STOCKHOLDERS' DEFICIT</t>
  </si>
  <si>
    <t>Series A Preferred Stock</t>
  </si>
  <si>
    <t>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Income Statement [Abstract]</t>
  </si>
  <si>
    <t>NET REVENUES</t>
  </si>
  <si>
    <t>OPERATING EXPENSES</t>
  </si>
  <si>
    <t>Consulting fees (including stock-based compensation of $2,050,000 and $27,931,416, respectively)</t>
  </si>
  <si>
    <t>Professional and accounting fees</t>
  </si>
  <si>
    <t>Other general and administrative</t>
  </si>
  <si>
    <t>Total Operating Expenses</t>
  </si>
  <si>
    <t>LOSS FROM OPERATIONS</t>
  </si>
  <si>
    <t>OTHER INCOME (EXPENSES)</t>
  </si>
  <si>
    <t>Fair value of Series A Preferred Stock issued to related party as security for liabilities due to related party</t>
  </si>
  <si>
    <t>Interest expense</t>
  </si>
  <si>
    <t>Gain on change in fair value of derivative liability</t>
  </si>
  <si>
    <t>Total Other Income (Expenses)</t>
  </si>
  <si>
    <t>NET INCOME (LOSS)</t>
  </si>
  <si>
    <t>Net income (loss) per common share - basic and diluted</t>
  </si>
  <si>
    <t>Weighted average common shares outstanding - basic and diluted</t>
  </si>
  <si>
    <t>Statements of Operations (Parenthetical) - USD ($)</t>
  </si>
  <si>
    <t>Stock-based compensation</t>
  </si>
  <si>
    <t>Statements of Cash Flows - USD ($)</t>
  </si>
  <si>
    <t>CASH FLOWS FROM OPERATING ACTIVITIES:</t>
  </si>
  <si>
    <t>Net income (loss)</t>
  </si>
  <si>
    <t>Adjustments to reconcile net loss to net cash used by operating activities:</t>
  </si>
  <si>
    <t>Common stock issued for services</t>
  </si>
  <si>
    <t>Series A Preferred Stock issued as security for liabilities due to related party</t>
  </si>
  <si>
    <t>Loss (Gain) on change in fair value of derivative liability</t>
  </si>
  <si>
    <t>Changes in operating assets and liabilities:</t>
  </si>
  <si>
    <t>Net Cash Used by Operating Activities</t>
  </si>
  <si>
    <t>CASH FLOWS FROM INVESTING ACTIVITIES:</t>
  </si>
  <si>
    <t>CASH FLOWS FROM FINANCING ACTIVITIES:</t>
  </si>
  <si>
    <t>Proceeds from advances from related party (net)</t>
  </si>
  <si>
    <t>Proceeds from notes payable to related party</t>
  </si>
  <si>
    <t>Proceeds from sale of common stock</t>
  </si>
  <si>
    <t>Payments on convertible note payable</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Taxes</t>
  </si>
  <si>
    <t>Non-cash activity:</t>
  </si>
  <si>
    <t>Satisfaction of notes payable</t>
  </si>
  <si>
    <t>Reduction of derivative liability</t>
  </si>
  <si>
    <t>Total</t>
  </si>
  <si>
    <t>Statement of Stockholders' Deficit - USD ($)</t>
  </si>
  <si>
    <t>Common Stock</t>
  </si>
  <si>
    <t>Additional Paid-In Capital</t>
  </si>
  <si>
    <t>Accumulated Deficit</t>
  </si>
  <si>
    <t>Beginning balance, shares at Dec. 31, 2013</t>
  </si>
  <si>
    <t>Beginning balance, value at Dec. 31, 2013</t>
  </si>
  <si>
    <t>Shares issued for services, shares</t>
  </si>
  <si>
    <t>Shares issued for services, value</t>
  </si>
  <si>
    <t>Shares issued for conversion of debt, shares</t>
  </si>
  <si>
    <t>Shares issued for conversion of debt, value</t>
  </si>
  <si>
    <t>Shares issued for acquisition of assets, shares</t>
  </si>
  <si>
    <t>Shares issued for acquisition of assets, value</t>
  </si>
  <si>
    <t>Shares issued for security of debt, shares</t>
  </si>
  <si>
    <t>Shares issued for security of debt, value</t>
  </si>
  <si>
    <t>Shares issued for cash, shares</t>
  </si>
  <si>
    <t>Shares issued for cash, value</t>
  </si>
  <si>
    <t>Net loss</t>
  </si>
  <si>
    <t>Ending balance, shares at Dec. 31, 2014</t>
  </si>
  <si>
    <t>Ending balance, value at Dec. 31, 2014</t>
  </si>
  <si>
    <t>Ending balance, shares at Dec. 31, 2015</t>
  </si>
  <si>
    <t>Ending balance, value at Dec. 31, 2015</t>
  </si>
  <si>
    <t>1. ORGANIZATION</t>
  </si>
  <si>
    <t>Organization, Consolidation and Presentation of Financial Statements [Abstract]</t>
  </si>
  <si>
    <t>1. ORGANIZATION The Company was incorporated
under the laws of the state of Nevada on December 18, 2008, with 75,000,000 authorized common shares with a par value of $0.001.On
January 3, 2013, the Company approved the action to amend and restate the Articles of Incorporation to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000 votes per share of Series A Preferred Stock held, but no conversion,
dividend, and liquidation rights. On February 5, 2014, the
Company entered into an agreement to acquire all of the operating assets of Scorpex, Inc. (Scorpex) (an entity related
by common control) in exchange for 105,000,000 shares of common stock and 10,000,000 shares of Series B Preferred Stockof the Company.Scorpex
is majority owned and controlled by JPX Global, Inc.s then controlling shareholder, Joseph Caywood. Each share of Series
B preferred stock is convertible into 10 shares of common stock and is entitled to vote ratably together with our common stockholders
on all matters upon which common stockholders may vote. With the acquisition of these assets, which consist primarily of a license
agreement, the Company has modified its business plan to include the development of waste management services including the storage,
recycling, and disposal of waste. The Company does not presently have any waste management operations. The acquired assets consist
primarily of a license agreement between Scorpex and Tratamientos Ambientales Scorpion, S.A. de C.V. (a corporation formed under
the laws of Mexico) (TAS). This license agreement with TAS has been assigned to JPX. TAS is a wholly owned subsidiary
of Scorpex, and is, therefore, a common control entity. ASC 805-50-30-5 provides guidance on measuring assets and liabilities transferred
between entities under common control. As the entities are under common control and the license agreement had no basis on Scorpexs
books they are being acquired at their carrying amounts (with no cost basis) on the date of transfer and, therefore, the transaction
value is $-0-. The license agreement was
dated July 30, 2011 and provided Scorpex with an exclusive worldwide license for the permits, property, and any and all of TASs
other assets necessary for the business of storing, recycling, disposing, and treating waste in Mexico for a term of 10 years.
The agreement also provided for Scorpexs annual payment to TAS of 20% of its Net Revenues (gross cash receipts less cost
of processing and other expenses excluding general, administrative, interest, and taxes) from the license. Pursuant to the Assignment
Consent dated February 3, 2014, TAS agreed to extend the term of the agreement every 10 years if operations have commenced pursuant
to the license agreement.</t>
  </si>
  <si>
    <t>2. GOING CONCERN</t>
  </si>
  <si>
    <t>2. GOING CONCERN 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33,303,334 since inception through December 31, 2015.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3. SUMMARY OF SIGNIFICANT ACCOUNTING POLICIES</t>
  </si>
  <si>
    <t>Accounting Policies [Abstract]</t>
  </si>
  <si>
    <t>3. SUMMARY OF SIGNIFICANT ACCOUNTING POLICIES Accounting Methods The Company recognizes
income and expenses based on the accrual method of accounting. The Company follows accounting principles generally accepted in
the United States. Income Tax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Basic and Diluted Net Income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years ended December
31, 2015 and 2014, the common shares underlying the following dilutive securities were excluded from the calculation of diluted
shares outstanding as the effect of their inclusion would be anti-dilutive:
Common Shares Issuable
Year Ended December 31,
2015 2014
Convertible loan payable  related party 1,500,000 1,500,000
Series B Preferred Stock 100,000,000 100,000,000
Total common shares issuable 101,500,000 101,500,000 Cash &amp; Cash Equivalents For the purposes of the
statement of cash flows, the Company considers all highly liquid investments with a maturity of three months or less to be cash
equivalents. Revenue Recognition Revenue is recognized upon
completion of services or delivery of goods where the sales price is fixed or determinable and the collectability is reasonably
assured. The Company has no revenue to date. Advertising and Market Development The Company expenses
advertising and market development costs. As of December 31, 2015, the company has not incurred any advertising and market
development costs.
Impairment of Long-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 Environmental Requirements At the report date, environmental
requirements related to a formally held mineral claim are unknown and therefore any estimate of future costs cannot be made. Mineral Property Acquisition Costs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 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of financial instruments Fair value estimates discussed
herein are based upon certain market assumptions and pertinent information available to management as of December 31, 2015. The
respective carrying value of certain on-balance-sheet financial instruments approximated their fair values. These financial instruments
include cash and cash equivalents, accounts payable and accrued liabilities, advances from related party, notes payable to related
parties and convertible loan payable  related party.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 Accounting Pronouncements The Company has evaluated
recent accounting pronouncements and believes that none of them will have a material effect on the companys financial statements.</t>
  </si>
  <si>
    <t>4. ADVANCES FROM RELATED PARTY</t>
  </si>
  <si>
    <t>Notes to Financial Statements</t>
  </si>
  <si>
    <t>4. ADVANCES FROM RELATED PARTY The advances from related
party liability at December 31, 2015 ($243,864) and 2014 ($221,786) is due to Joseph Caywood, significant stockholder of the Company.
The liability is non-interest bearing and there are no terms of repayment.</t>
  </si>
  <si>
    <t>5. NOTES PAYABLE TO RELATED PARTY</t>
  </si>
  <si>
    <t>Related Party Transactions [Abstract]</t>
  </si>
  <si>
    <t xml:space="preserve">5. NOTES PAYABLE TO RELATED PARTY The notes payable to related party at December
31, 2015 ($18,000) is due to Mitchell Dean Hovendick, significant stockholder of the Company, and consist of:
Promissory note dated May 20, 2015, interest at 8% per annum, interest and principal due November 20, 2015 $ 8,000
Promissory note dated June 24, 2015, interest at 8% per annum, interest and principal due December 24, 2015 8,000
Promissory note dated November 15, 2015, interest at 8% per annum, interest and principal due May 15, 2016 2,000
Total $ 18,000 </t>
  </si>
  <si>
    <t>6. CONVERTIBLE LOAN PAYABLE - RELATED PARTY</t>
  </si>
  <si>
    <t>Debt Disclosure [Abstract]</t>
  </si>
  <si>
    <t>6. CONVERTIBLE LOAN PAYABLE  RELATED
PARTY On December 18, 2008, the
Company entered into a Promissory Note agreement with the then CEO of the Company. The note is for a sum of $1,500, is non interest
bearing, and was due and payable on December 31, 2010. The note provides that if the note was not paid on December 31, 2010, the
note can be converted to shares of common stock of the Company for $.001 per share. At the time the note was issued, the Company
did not have a fair value for the stock: therefore, no beneficial conversion feature was recorded. The Company and Joseph Caywood,
the current note holder, have verbally agreed that the Company will pay the loan off as it is able to without penalty, and the
current note holder will not convert the debt into shares of common stock. As of December 31, 2015 and December 31, 2014, the balance
of the loan is $1,500.</t>
  </si>
  <si>
    <t>7. CONVERTIBLE NOTE PAYABLE</t>
  </si>
  <si>
    <t>7. CONVERTIBLE NOTE PAYABLE On June 25, 2013, the Company
entered into a Securities Purchase Agreement (SPA) in connection with the issuance of a convertible promissory note
in the aggregate principal amount of $47,500. The Note provided for interest at the rate of 8% per annum (default rate of
22% per annum) and was not prepayable prior to the maturity date of March 28, 2014. The Note, together with all interest as accrued,
was convertible into shares of the Companys common stock at a price equal to 58% multiplied by the average of the lowest
three (3) trading prices for the Common Stock during the ten (10) trading day period ending on the latest complete trading day
prior to the date of conversion (representing a discount rate of 42%). The amount due and payable under the Note was to be increased
to 150% of the principal amount of the Note, plus default interest as accrued thereon, in the event of default. On November
20, 2013, the Company defaulted on this Note. As a result of this default, the Note became immediately due within 5 days
of the notice and the principal amount of $71,250 was demanded by the holder of the Note, Asher Enterprises, Inc. During the year ended December
31, 2014, Asher Enterprises converted $42,000 of the note into 60,345 shares of common stock and the balance of the note of $29,250
was paid by the Company.</t>
  </si>
  <si>
    <t>8. DERIVATIVE LIABILITY</t>
  </si>
  <si>
    <t>8. DERIVATIVE LIABILITY For the year ended December
31, 2014, the derivative liability changed as follows:
Convertible Loan Payable  Related Party (Note 6) Convertible Note Payable (Note 7) Total
Balance, December 31, 2013 $ 2,113,526 $ 175,239 $ 2,288,765
Conversion of note payable into common stock  (32,910 ) (32,910 )
Change in fair value of derivative liability (2,113,526 ) (142,329 ) (2,255,855 )
Balance, December 31, 2014 $  $  $ </t>
  </si>
  <si>
    <t>9. CAPITAL STOCK</t>
  </si>
  <si>
    <t>Equity [Abstract]</t>
  </si>
  <si>
    <t>9. CAPITAL STOCK On January 6, 2014, the
Company issued 1,000 shares of Series A Preferred Stock to Joseph Caywood as security for the Companys indebtedness due
Mr. Caywood. The stock was valued at $100,000 and is included in other income (expenses) on the 2014 statement of operations. The
Series A Preferred Stock carries no dividend, distribution, liquidation or conversion rights. Each shares of Series A Preferred
Stock carries 100,000 votes, and holders of our Series A Preferred Stock are able to vote together with our common stockholders
on all matters upon which common stockholders may vote. On January 8, 2014, January
28, 2014, and February 14, 2014 (see Note 7 above), the Company issued a total of 60,345 shares of common stock to Asher Enterprises,
Inc. in satisfaction of a total of $42,000 of a convertible note payable due to Asher Enterprises. On February 5, 2014 (see
Note 1 above), the Company issued 105,000,000 shares of common stock and 10,000,000 shares of Series B Preferred Stock to Scorpex
in connection with the Companys acquisition of all the operating assets of Scorpex. Scorpex is majority owned and controlled
by the Companys significant shareholder Joseph Caywood. Each share of Series B preferred stock is convertible into 10 shares
of common stock and is entitled to vote ratably together with our common stockholders on all matters upon which common stockholders
may vote. From May 6, 2014 to July
10, 2014, pursuant to the Consulting Agreement with South Bay Holdings, Inc. dated June 1, 2013 (term ended June 1, 2014), the
Company issued a total of 7,991,620 shares of common stock to 16 individuals/entities for services rendered to the Company. The
stock was valued at a total of $10,398,916 and is included in consulting fees on the 2014 statement of operations. From May 23, 2014 to July
16, 2014, the Company sold a total of 2,820,000 shares of common stock to 17 individuals/entities at $0.10 per share for total
cash proceeds of $282,000. On July 10, 2014, pursuant to a Consulting Agreement with Joseph
Caywood dated July 9, 2014 (term ended December 31, 2014), the Company issued 4,000,000 shares of common stock to Mitchell Dean
Hovendick for services rendered to the Company. The stock was valued at $1,080,000 and is included in consulting fees on the 2014
statement of operations. On August 7, 2014, pursuant
to a Consulting Agreement with Joseph Caywood dated August 7, 2014 (term ended December 31, 2014), the Company issued 10,250,000
shares of common stock to Mitchell Dean Hovendick for services rendered to the Company. The stock was valued at $12,402,500 and
is included in consulting fees on the 2014 statement of operations. On October 23, 2014, pursuant
to a Consulting Agreement with Wild Cherry Limited, LLC dated October 1, 2014 (term ended December 31, 2014), the Company issued
3,000,000 shares of common stock to Wild Cherry Limited, LLC for services rendered to the Company. The stock was valued at $3,750,000
and is included in consulting fees on the 2014 statement of operations. On December 2, 2014, the
Company issued 150,000 shares of common stock to an individual for services rendered to the Company. The stock was valued at $300,000
and is included in consulting fees on the 2014 statement of operations. On February 17, 2015, pursuant to a Consulting
Agreement with Joseph Caywood dated January 1, 2015, (term ended March 31, 2015), the Company issued a total of 2,050,000 shares
of common stock to 18 individuals/entities for services rendered to the Company. The stock was valued at $2,050,000 and is included
in consulting fees on the 2015 statement of operations.</t>
  </si>
  <si>
    <t>10. INCOME TAXES</t>
  </si>
  <si>
    <t>Income Tax Disclosure [Abstract]</t>
  </si>
  <si>
    <t>10.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5 the Company had net operating loss carryforwards of approximately $671,000 that may be offset against future taxable income
through 2035.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Net deferred
tax assets consist of the following components as of December 31, 2015 and 2014:
2015 2014
Deferred tax assets:
NOL Carryover $ 228,193 $ 209,527
Valuation allowance (228,193 ) (209,527 )
Net deferred tax asset $  $  The income tax
provision (benefit) differs from the amount of income tax determined by applying the U.S. federal tax rates of 34% to pretax income
for the years ended December 31, 2015 and 2014 due to the following:
2015 2014
Expected tax at 34% $ (715,666 ) $ (8,878,949 )
Non-deductible stock-based compensation 697,000 9,496,681
Non-deductible other expense relating to issuance of Series A Preferred Stock  34,000
Non-deductible loss (non-taxable gain) on change in fair value of derivative liability  (766,991 )
Change in valuation allowance 18,666 115,259
Provision for (benefit from) income taxes $  $  A reconciliation of the
beginning and ending amount of unrecognized tax benefits is as follows:
Year ended December 31,
2015 2014
Beginning balance $  $ 
Additions based on tax positions related to current year  
Additions for tax positions of prior years  
Reductions for tax positions of prior years  
Reductions in benefit due to income tax expense  
Ending balance $  $  At December 31,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5 and 2014, the Company had no accrued interest or penalties related to uncertain
tax positions. The tax years
that remain subject to examination by major taxing jurisdictions are those for the years ended December 31, 2015, 2014, 2013 and
2012.</t>
  </si>
  <si>
    <t>11. CONTINGENCY</t>
  </si>
  <si>
    <t>Commitments and Contingencies Disclosure [Abstract]</t>
  </si>
  <si>
    <t>11. CONTINGENCY On May 20, 2014, the Company
was served in a Utah lawsuit entitled Robert Denman, Plaintiff, v. JPX Global, Inc., Joseph A. Caywood, and John D. Thomas,
Defende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 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i>
    <t>3. SUMMARY OF SIGNIFICANT ACCOUNTING POLICIES (Policies)</t>
  </si>
  <si>
    <t>Accounting Methods</t>
  </si>
  <si>
    <t>Accounting Methods The Company recognizes
income and expenses based on the accrual method of accounting. The Company follows accounting principles generally accepted in
the United States.</t>
  </si>
  <si>
    <t>Income Tax</t>
  </si>
  <si>
    <t>Income Tax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Basic and Diluted Net Income (loss) Per Share</t>
  </si>
  <si>
    <t xml:space="preserve">Basic and Diluted Net Income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years ended December
31, 2015 and 2014, the common shares underlying the following dilutive securities were excluded from the calculation of diluted
shares outstanding as the effect of their inclusion would be anti-dilutive:
Common Shares Issuable
Year Ended December 31,
2015 2014
Convertible loan payable  related party 1,500,000 1,500,000
Series B Preferred Stock 100,000,000 100,000,000
Total common shares issuable 101,500,000 101,500,000 </t>
  </si>
  <si>
    <t>Cash &amp; Cash Equivalents</t>
  </si>
  <si>
    <t>Cash &amp; Cash Equivalents For the purposes of the
statement of cash flows, the Company considers all highly liquid investments with a maturity of three months or less to be cash
equivalents.</t>
  </si>
  <si>
    <t>Revenue Recognition</t>
  </si>
  <si>
    <t>Revenue Recognition Revenue is recognized upon
completion of services or delivery of goods where the sales price is fixed or determinable and the collectability is reasonably
assured. The Company has no revenue to date.</t>
  </si>
  <si>
    <t>Advertising and Market Development</t>
  </si>
  <si>
    <t>Advertising and Market Development The Company expenses
advertising and market development costs. As of December 31, 2015, the company has not incurred any advertising and market
development costs.</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Environmental Requirements</t>
  </si>
  <si>
    <t>Environmental Requirements At the report date, environmental
requirements related to a formally held mineral claim are unknown and therefore any estimate of future costs cannot be made.</t>
  </si>
  <si>
    <t>Mineral Property Acquisition Costs</t>
  </si>
  <si>
    <t>Mineral Property Acquisition Costs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 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of financial instruments Fair value estimates discussed
herein are based upon certain market assumptions and pertinent information available to management as of December 31, 2015. The
respective carrying value of certain on-balance-sheet financial instruments approximated their fair values. These financial instruments
include cash and cash equivalents, accounts payable and accrued liabilities, advances from related party, notes payable to related
parties and convertible loan payable  related party.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Accounting Pronouncements</t>
  </si>
  <si>
    <t>Recent Accounting Pronouncements The Company has evaluated
recent accounting pronouncements and believes that none of them will have a material effect on the companys financial statements.</t>
  </si>
  <si>
    <t>3. SUMMARY OF SIGNIFICANT ACCOUNTING POLICIES (Tables)</t>
  </si>
  <si>
    <t>Dilutive securities</t>
  </si>
  <si>
    <t xml:space="preserve">Common Shares Issuable
Year Ended December 31,
2015 2014
Convertible loan payable  related party 1,500,000 1,500,000
Series B Preferred Stock 100,000,000 100,000,000
Total common shares issuable 101,500,000 101,500,000 </t>
  </si>
  <si>
    <t>5. NOTES PAYABLE TO RELATED PARTY (Tables)</t>
  </si>
  <si>
    <t xml:space="preserve">Promissory note dated May 20, 2015, interest at 8% per annum, interest and principal due November 20, 2015 $ 8,000
Promissory note dated June 24, 2015, interest at 8% per annum, interest and principal due December 24, 2015 8,000
Promissory note dated November 15, 2015, interest at 8% per annum, interest and principal due May 15, 2016 2,000
Total $ 18,000 </t>
  </si>
  <si>
    <t>8. DERIVATIVE LIABILITY (Tables)</t>
  </si>
  <si>
    <t>Derivative liability</t>
  </si>
  <si>
    <t>Convertible Loan Payable  Related Party (Note 6) Convertible Note Payable (Note 7) Total
Balance, December 31, 2013 $ 2,113,526 $ 175,239 $ 2,288,765
Conversion of note payable into common stock  (32,910 ) (32,910 )
Change in fair value of derivative liability (2,113,526 ) (142,329 ) (2,255,855 )
Balance, December 31, 2014 $  $  $ </t>
  </si>
  <si>
    <t>10. INCOME TAXES (Tables)</t>
  </si>
  <si>
    <t>Net deferred tax assets</t>
  </si>
  <si>
    <t xml:space="preserve">2015 2014
Deferred tax assets:
NOL Carryover $ 228,193 $ 209,527
Valuation allowance (228,193 ) (209,527 )
Net deferred tax asset $  $  </t>
  </si>
  <si>
    <t>Income tax provision (benefit)</t>
  </si>
  <si>
    <t xml:space="preserve">2015 2014
Expected tax at 34% $ (715,666 ) $ (8,878,949 )
Non-deductible stock-based compensation 697,000 9,496,681
Non-deductible other expense relating to issuance of Series A Preferred Stock  34,000
Non-deductible loss (non-taxable gain) on change in fair value of derivative liability  (766,991 )
Change in valuation allowance 18,666 115,259
Provision for (benefit from) income taxes $  $  </t>
  </si>
  <si>
    <t>Reconciliation of unrecognized tax benefits</t>
  </si>
  <si>
    <t xml:space="preserve">Year ended December 31,
2015 2014
Beginning balance $  $ 
Additions based on tax positions related to current year  
Additions for tax positions of prior years  
Reductions for tax positions of prior years  
Reductions in benefit due to income tax expense  
Ending balance $  $  </t>
  </si>
  <si>
    <t>3. SUMMARY OF SIGNIFICANT ACCOUNTING POLICIES - Dilutive securities (Details) - shares</t>
  </si>
  <si>
    <t>Dec. 30, 2014</t>
  </si>
  <si>
    <t>Dec. 31, 2013</t>
  </si>
  <si>
    <t>Total common shares issuable</t>
  </si>
  <si>
    <t>Common shares issuable</t>
  </si>
  <si>
    <t>5. NOTES PAYABLE TO RELATED PARTY - Notes payable to related party (Details) - USD ($)</t>
  </si>
  <si>
    <t>Notes payable</t>
  </si>
  <si>
    <t>Promissory note dated May 20, 2015</t>
  </si>
  <si>
    <t>Promissory note dated June 24, 2015</t>
  </si>
  <si>
    <t>Promissory note dated November 15, 2015</t>
  </si>
  <si>
    <t>8. DERIVATIVE LIABILITY - Derivative liability (Details) - USD ($)</t>
  </si>
  <si>
    <t>Change in fair value of derivative liability</t>
  </si>
  <si>
    <t>Convertible Loan Payable - Related Party (Note 6)</t>
  </si>
  <si>
    <t>Beginning balance of derivative liability</t>
  </si>
  <si>
    <t>Conversion of note payable into common stock</t>
  </si>
  <si>
    <t>Ending balance derivative liability</t>
  </si>
  <si>
    <t>Convertible Note Payable (Note 7)</t>
  </si>
  <si>
    <t>10. INCOME TAXES - Net deferred tax assets (Details) - USD ($)</t>
  </si>
  <si>
    <t>Deferred tax assets:</t>
  </si>
  <si>
    <t>NOL Carryover</t>
  </si>
  <si>
    <t>Valuation allowance</t>
  </si>
  <si>
    <t>Net deferred tax asset</t>
  </si>
  <si>
    <t>10. INCOME TAXES - Provision for income taxes (Details) - Income tax - USD ($)</t>
  </si>
  <si>
    <t>Expected tax at 34%</t>
  </si>
  <si>
    <t>Non-deductible stock-based compensation</t>
  </si>
  <si>
    <t>Non-deductible other expense relating to issuance of Series A Preferred Stock</t>
  </si>
  <si>
    <t>Non-deductible loss (non-taxable gain) on change in fair value of derivative liability</t>
  </si>
  <si>
    <t>Change in valuation allowance</t>
  </si>
  <si>
    <t>Provision for (benefit from) income taxes</t>
  </si>
  <si>
    <t>10. INCOME TAXES - Reconciliatin of unrecognized tax benefits (Details) - 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1. ORGANIZATION (Details Narrative) - USD ($)</t>
  </si>
  <si>
    <t>Feb. 05, 2014</t>
  </si>
  <si>
    <t>Jan. 03, 2013</t>
  </si>
  <si>
    <t>Dec. 19, 2008</t>
  </si>
  <si>
    <t>Common stock, authorized</t>
  </si>
  <si>
    <t>Preferred stock, authorized</t>
  </si>
  <si>
    <t>Common stock, issued</t>
  </si>
  <si>
    <t>Agreement to acquire all assets of Scorpex, Inc.</t>
  </si>
  <si>
    <t>Preferred stock, issued</t>
  </si>
  <si>
    <t>Incorporation of JPX Global, Inc.</t>
  </si>
  <si>
    <t>Preferred stock. votes per share</t>
  </si>
  <si>
    <t>Preferred Stock which was approved by written consent
of the holder representing approximately 67% of the outstanding voting securities of the Company. Series A Preferred Stock was
created and designated with super-voting rights of 100,000 votes per share of Series A Preferred Stock held, but no conversion,
dividend, and liquidation rights.</t>
  </si>
  <si>
    <t>Series A Preferred Stock was created and
designated with super-voting rights of 100,000 votes per share of Series A Preferred Stock held but no conversion, dividend,
and liquidation rights.</t>
  </si>
  <si>
    <t>Each share of Series B preferred stock is convertible into 10 shares of common
stock and is entitled to vote ratably together with our common stockholders on all matters upon which common stockholders may
vote.</t>
  </si>
  <si>
    <t>Value of acquired assets</t>
  </si>
  <si>
    <t>2. GOING CONCERN (Details Narrative)</t>
  </si>
  <si>
    <t>Dec. 31, 2015USD ($)</t>
  </si>
  <si>
    <t>Accumulated losses</t>
  </si>
  <si>
    <t>4. ADVANCES FROM RELATED PARTY (Details Narrative) - USD ($)</t>
  </si>
  <si>
    <t>Advances from related parties</t>
  </si>
  <si>
    <t>5. NOTES PAYABLE TO RELATED PARTY (Details Narrative) - USD ($)</t>
  </si>
  <si>
    <t>Mitchell Dean Hovendick</t>
  </si>
  <si>
    <t>6. CONVERTIBLE LOAN PAYABLE - RELATED PARTY (Details Narrative) - USD ($)</t>
  </si>
  <si>
    <t>Dec. 31, 2008</t>
  </si>
  <si>
    <t>Dec. 18, 2008</t>
  </si>
  <si>
    <t>Convertible notes payable - related party</t>
  </si>
  <si>
    <t>Promissory Note (1)</t>
  </si>
  <si>
    <t>Terms of convertible note</t>
  </si>
  <si>
    <t>The note provides that if the note was not paid on December 31, 2010, the note can be converted
to shares of common stock of the Company for $.001 per share. At the time the note was issued, the Company did not have a fair
value for the stock: therefore, no beneficial conversion feature was recorded. The Company and Joseph Caywood, the current note
holder, have verbally agreed that the Company will pay the loan off as it is able to without penalty, and the current note holder
will not convert the debt into shares of common stock. As of December 31, 2014 and December 31, 2013, the balance of the loan is
$1,500.</t>
  </si>
  <si>
    <t>7. CONVERTIBLE NOTE PAYABLE (Details Narrative) - Securities Purchase Agreement - USD ($)</t>
  </si>
  <si>
    <t>Nov. 25, 2015</t>
  </si>
  <si>
    <t>Jun. 25, 2013</t>
  </si>
  <si>
    <t>Convertible promissory note</t>
  </si>
  <si>
    <t>The Note provided for interest at the rate of 8% per annum (default rate of
22% per annum) and was not prepayable prior to the maturity date of March 28, 2014. The Note, together with all interest as accrued,
was convertible into shares of the Companys common stock at a price equal to 58% multiplied by the average of the lowest
three (3) trading prices for the Common Stock during the ten (10) trading day period ending on the latest complete trading day
prior to the date of conversion (representing a discount rate of 42%). The amount due and payable under the Note was to be increased
to 150% of the principal amount of the Note, plus default interest as accrued thereon, in the event of default.</t>
  </si>
  <si>
    <t>Common stock converted, shares</t>
  </si>
  <si>
    <t>Common stock converted, value</t>
  </si>
  <si>
    <t>Convertible promissory note balance</t>
  </si>
  <si>
    <t>9. CAPITAL STOCK (Details Narrative) - USD ($)</t>
  </si>
  <si>
    <t>Jan. 06, 2014</t>
  </si>
  <si>
    <t>Common stock issued for services, per share value</t>
  </si>
  <si>
    <t>Common stock issued for services, value</t>
  </si>
  <si>
    <t>Common stock issued, shares</t>
  </si>
  <si>
    <t>Common stock issued, value</t>
  </si>
  <si>
    <t>Series A Stock issued for outstanding debt</t>
  </si>
  <si>
    <t>Preferred Stock, votes per share</t>
  </si>
  <si>
    <t>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t>
  </si>
  <si>
    <t>Preferred stock issued, shares</t>
  </si>
  <si>
    <t>Agreement to acquire assets of Scorpex, Inc.</t>
  </si>
  <si>
    <t>Value of assets acquired</t>
  </si>
  <si>
    <t>Stock issued for cash</t>
  </si>
  <si>
    <t>Stock issued for consulting services</t>
  </si>
  <si>
    <t>Common stock issued for services, shares</t>
  </si>
  <si>
    <t>Consulting Agreement with South Bay Holdings, Inc.</t>
  </si>
  <si>
    <t>Consulting Agreement with Joseph Caywood (1)</t>
  </si>
  <si>
    <t>Consulting Agreement with Joseph Caywood (2)</t>
  </si>
  <si>
    <t>Consulting Agreement with Wild Cherry Limited, LLC</t>
  </si>
  <si>
    <t>Shares issued to an individual</t>
  </si>
  <si>
    <t>Consulting Agreement with Joseph Caywood (4)</t>
  </si>
  <si>
    <t>10. INCOME TAXES (Details Narrative) - USD ($)</t>
  </si>
  <si>
    <t>Net operating loss carryforwards</t>
  </si>
  <si>
    <t>Income taxes</t>
  </si>
  <si>
    <t>Federal tax rates</t>
  </si>
  <si>
    <t>34.00%</t>
  </si>
  <si>
    <t>11. CONTINGENCY (Details Narrative)</t>
  </si>
  <si>
    <t>Lawsuit terms</t>
  </si>
  <si>
    <t>On May 20, 2014, the Company
was served in a Utah lawsuit entitled Robert Denman, Plaintiff, v. JPX Global, Inc., Joseph A. Caywood, and John D. Thomas,
Defende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 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681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7661743</v>
      </c>
    </row>
    <row spans="1:4" r="15">
      <c t="s" s="4" r="A15">
        <v>25</v>
      </c>
      <c t="n" s="6" r="C15">
        <v>167455809</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6</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s="1" r="A1">
        <v>157</v>
      </c>
      <c t="s" s="2" r="B1">
        <v>1</v>
      </c>
    </row>
    <row spans="1:2" r="2">
      <c t="s" s="2" r="B2">
        <v>2</v>
      </c>
    </row>
    <row spans="1:2" r="3">
      <c t="s" s="3" r="A3">
        <v>133</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row spans="1:2" r="13">
      <c t="s" s="4" r="A13">
        <v>176</v>
      </c>
      <c t="s" s="4" r="B13">
        <v>177</v>
      </c>
    </row>
    <row spans="1:2" r="14">
      <c t="s" s="4" r="A14">
        <v>79</v>
      </c>
      <c t="s" s="4" r="B14">
        <v>178</v>
      </c>
    </row>
    <row spans="1:2" r="15">
      <c t="s" s="4" r="A15">
        <v>179</v>
      </c>
      <c t="s" s="4" r="B15">
        <v>180</v>
      </c>
    </row>
    <row spans="1:2" r="16">
      <c t="s" s="4" r="A16">
        <v>181</v>
      </c>
      <c t="s" s="4" r="B16">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v>
      </c>
      <c t="s" s="2" r="B1">
        <v>2</v>
      </c>
      <c t="s" s="2" r="C1">
        <v>30</v>
      </c>
    </row>
    <row spans="1:3" r="2">
      <c t="s" s="3" r="A2">
        <v>31</v>
      </c>
    </row>
    <row spans="1:3" r="3">
      <c t="s" s="4" r="A3">
        <v>32</v>
      </c>
      <c t="n" s="7" r="B3">
        <v>83</v>
      </c>
      <c t="n" s="7" r="C3">
        <v>342</v>
      </c>
    </row>
    <row spans="1:3" r="4">
      <c t="s" s="4" r="A4">
        <v>33</v>
      </c>
      <c t="n" s="6" r="B4">
        <v>83</v>
      </c>
      <c t="n" s="6" r="C4">
        <v>342</v>
      </c>
    </row>
    <row spans="1:3" r="5">
      <c t="s" s="4" r="A5">
        <v>34</v>
      </c>
      <c t="n" s="6" r="B5">
        <v>83</v>
      </c>
      <c t="n" s="6" r="C5">
        <v>342</v>
      </c>
    </row>
    <row spans="1:3" r="6">
      <c t="s" s="3" r="A6">
        <v>35</v>
      </c>
    </row>
    <row spans="1:3" r="7">
      <c t="s" s="4" r="A7">
        <v>36</v>
      </c>
      <c t="n" s="6" r="B7">
        <v>29902</v>
      </c>
      <c t="n" s="6" r="C7">
        <v>15338</v>
      </c>
    </row>
    <row spans="1:3" r="8">
      <c t="s" s="4" r="A8">
        <v>37</v>
      </c>
      <c t="n" s="6" r="B8">
        <v>243864</v>
      </c>
      <c t="n" s="7" r="C8">
        <v>221786</v>
      </c>
    </row>
    <row spans="1:3" r="9">
      <c t="s" s="4" r="A9">
        <v>38</v>
      </c>
      <c t="n" s="6" r="B9">
        <v>18000</v>
      </c>
      <c t="s" s="4" r="C9">
        <v>39</v>
      </c>
    </row>
    <row spans="1:3" r="10">
      <c t="s" s="4" r="A10">
        <v>40</v>
      </c>
      <c t="n" s="6" r="B10">
        <v>1500</v>
      </c>
      <c t="n" s="7" r="C10">
        <v>1500</v>
      </c>
    </row>
    <row spans="1:3" r="11">
      <c t="s" s="4" r="A11">
        <v>41</v>
      </c>
      <c t="n" s="6" r="B11">
        <v>293266</v>
      </c>
      <c t="n" s="6" r="C11">
        <v>238624</v>
      </c>
    </row>
    <row spans="1:3" r="12">
      <c t="s" s="4" r="A12">
        <v>42</v>
      </c>
      <c t="n" s="6" r="B12">
        <v>293266</v>
      </c>
      <c t="n" s="6" r="C12">
        <v>238624</v>
      </c>
    </row>
    <row spans="1:3" r="13">
      <c t="s" s="3" r="A13">
        <v>43</v>
      </c>
    </row>
    <row spans="1:3" r="14">
      <c t="s" s="4" r="A14">
        <v>44</v>
      </c>
      <c t="n" s="6" r="B14">
        <v>167456</v>
      </c>
      <c t="n" s="6" r="C14">
        <v>165406</v>
      </c>
    </row>
    <row spans="1:3" r="15">
      <c t="s" s="4" r="A15">
        <v>45</v>
      </c>
      <c t="n" s="6" r="B15">
        <v>32832694</v>
      </c>
      <c t="n" s="6" r="C15">
        <v>30784744</v>
      </c>
    </row>
    <row spans="1:3" r="16">
      <c t="s" s="4" r="A16">
        <v>46</v>
      </c>
      <c t="n" s="6" r="B16">
        <v>-33303334</v>
      </c>
      <c t="n" s="6" r="C16">
        <v>-31198433</v>
      </c>
    </row>
    <row spans="1:3" r="17">
      <c t="s" s="4" r="A17">
        <v>47</v>
      </c>
      <c t="n" s="6" r="B17">
        <v>-293183</v>
      </c>
      <c t="n" s="6" r="C17">
        <v>-238282</v>
      </c>
    </row>
    <row spans="1:3" r="18">
      <c t="s" s="4" r="A18">
        <v>48</v>
      </c>
      <c t="n" s="6" r="B18">
        <v>83</v>
      </c>
      <c t="n" s="6" r="C18">
        <v>342</v>
      </c>
    </row>
    <row spans="1:3" r="19">
      <c t="s" s="4" r="A19">
        <v>49</v>
      </c>
    </row>
    <row spans="1:3" r="20">
      <c t="s" s="3" r="A20">
        <v>43</v>
      </c>
    </row>
    <row spans="1:3" r="21">
      <c t="s" s="4" r="A21">
        <v>50</v>
      </c>
      <c t="n" s="6" r="B21">
        <v>1</v>
      </c>
      <c t="n" s="6" r="C21">
        <v>1</v>
      </c>
    </row>
    <row spans="1:3" r="22">
      <c t="s" s="4" r="A22">
        <v>51</v>
      </c>
    </row>
    <row spans="1:3" r="23">
      <c t="s" s="3" r="A23">
        <v>43</v>
      </c>
    </row>
    <row spans="1:3" r="24">
      <c t="s" s="4" r="A24">
        <v>50</v>
      </c>
      <c t="n" s="7" r="B24">
        <v>10000</v>
      </c>
      <c t="n" s="7" r="C24">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33</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39</v>
      </c>
    </row>
    <row spans="1:2" r="4">
      <c t="s" s="4" r="A4">
        <v>38</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36</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v>
      </c>
    </row>
    <row spans="1:2" r="3">
      <c t="s" s="3" r="A3">
        <v>152</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8</v>
      </c>
      <c t="s" s="2" r="B1">
        <v>1</v>
      </c>
    </row>
    <row spans="1:4" r="2">
      <c t="s" s="2" r="B2">
        <v>30</v>
      </c>
      <c t="s" s="2" r="C2">
        <v>199</v>
      </c>
      <c t="s" s="2" r="D2">
        <v>200</v>
      </c>
    </row>
    <row spans="1:4" r="3">
      <c t="s" s="4" r="A3">
        <v>201</v>
      </c>
      <c t="n" s="6" r="B3">
        <v>101510000</v>
      </c>
      <c t="n" s="6" r="D3">
        <v>101510000</v>
      </c>
    </row>
    <row spans="1:4" r="4">
      <c t="s" s="4" r="A4">
        <v>40</v>
      </c>
    </row>
    <row spans="1:4" r="5">
      <c t="s" s="4" r="A5">
        <v>202</v>
      </c>
      <c t="n" s="6" r="B5">
        <v>1500000</v>
      </c>
      <c t="n" s="6" r="D5">
        <v>1500000</v>
      </c>
    </row>
    <row spans="1:4" r="6">
      <c t="s" s="4" r="A6">
        <v>51</v>
      </c>
    </row>
    <row spans="1:4" r="7">
      <c t="s" s="4" r="A7">
        <v>202</v>
      </c>
      <c t="n" s="6" r="C7">
        <v>100000000</v>
      </c>
      <c t="n" s="6" r="D7">
        <v>1000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30</v>
      </c>
    </row>
    <row spans="1:3" r="2">
      <c t="s" s="4" r="A2">
        <v>204</v>
      </c>
      <c t="n" s="7" r="B2">
        <v>1500</v>
      </c>
      <c t="n" s="7" r="C2">
        <v>1500</v>
      </c>
    </row>
    <row spans="1:3" r="3">
      <c t="s" s="4" r="A3">
        <v>205</v>
      </c>
    </row>
    <row spans="1:3" r="4">
      <c t="s" s="4" r="A4">
        <v>204</v>
      </c>
      <c t="n" s="6" r="B4">
        <v>8000</v>
      </c>
    </row>
    <row spans="1:3" r="5">
      <c t="s" s="4" r="A5">
        <v>206</v>
      </c>
    </row>
    <row spans="1:3" r="6">
      <c t="s" s="4" r="A6">
        <v>204</v>
      </c>
      <c t="n" s="6" r="B6">
        <v>8000</v>
      </c>
    </row>
    <row spans="1:3" r="7">
      <c t="s" s="4" r="A7">
        <v>207</v>
      </c>
    </row>
    <row spans="1:3" r="8">
      <c t="s" s="4" r="A8">
        <v>204</v>
      </c>
      <c t="n" s="7" r="B8">
        <v>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08</v>
      </c>
      <c t="s" s="2" r="B1">
        <v>1</v>
      </c>
    </row>
    <row spans="1:3" r="2">
      <c t="s" s="2" r="B2">
        <v>2</v>
      </c>
      <c t="s" s="2" r="C2">
        <v>30</v>
      </c>
    </row>
    <row spans="1:3" r="3">
      <c t="s" s="4" r="A3">
        <v>209</v>
      </c>
      <c t="n" s="7" r="B3">
        <v>0</v>
      </c>
      <c t="n" s="7" r="C3">
        <v>2255855</v>
      </c>
    </row>
    <row spans="1:3" r="4">
      <c t="s" s="4" r="A4">
        <v>210</v>
      </c>
    </row>
    <row spans="1:3" r="5">
      <c t="s" s="4" r="A5">
        <v>211</v>
      </c>
      <c t="n" s="6" r="B5">
        <v>2113526</v>
      </c>
    </row>
    <row spans="1:3" r="6">
      <c t="s" s="4" r="A6">
        <v>209</v>
      </c>
      <c t="n" s="6" r="B6">
        <v>-2113526</v>
      </c>
    </row>
    <row spans="1:3" r="7">
      <c t="s" s="4" r="A7">
        <v>212</v>
      </c>
      <c t="n" s="6" r="C7">
        <v>0</v>
      </c>
    </row>
    <row spans="1:3" r="8">
      <c t="s" s="4" r="A8">
        <v>213</v>
      </c>
      <c t="n" s="6" r="B8">
        <v>0</v>
      </c>
      <c t="n" s="6" r="C8">
        <v>2113526</v>
      </c>
    </row>
    <row spans="1:3" r="9">
      <c t="s" s="4" r="A9">
        <v>214</v>
      </c>
    </row>
    <row spans="1:3" r="10">
      <c t="s" s="4" r="A10">
        <v>211</v>
      </c>
      <c t="n" s="6" r="B10">
        <v>175239</v>
      </c>
    </row>
    <row spans="1:3" r="11">
      <c t="s" s="4" r="A11">
        <v>209</v>
      </c>
      <c t="n" s="6" r="B11">
        <v>-32910</v>
      </c>
    </row>
    <row spans="1:3" r="12">
      <c t="s" s="4" r="A12">
        <v>212</v>
      </c>
      <c t="n" s="6" r="B12">
        <v>-142329</v>
      </c>
    </row>
    <row spans="1:3" r="13">
      <c t="s" s="4" r="A13">
        <v>213</v>
      </c>
      <c t="n" s="6" r="B13">
        <v>0</v>
      </c>
      <c t="n" s="6" r="C13">
        <v>175239</v>
      </c>
    </row>
    <row spans="1:3" r="14">
      <c t="s" s="4" r="A14">
        <v>105</v>
      </c>
    </row>
    <row spans="1:3" r="15">
      <c t="s" s="4" r="A15">
        <v>211</v>
      </c>
      <c t="n" s="6" r="B15">
        <v>2288765</v>
      </c>
    </row>
    <row spans="1:3" r="16">
      <c t="s" s="4" r="A16">
        <v>209</v>
      </c>
      <c t="n" s="6" r="B16">
        <v>-2255855</v>
      </c>
    </row>
    <row spans="1:3" r="17">
      <c t="s" s="4" r="A17">
        <v>212</v>
      </c>
      <c t="n" s="6" r="B17">
        <v>-32910</v>
      </c>
    </row>
    <row spans="1:3" r="18">
      <c t="s" s="4" r="A18">
        <v>213</v>
      </c>
      <c t="n" s="7" r="C18">
        <v>2288765</v>
      </c>
    </row>
    <row spans="1:3" r="19">
      <c t="s" s="4" r="A19">
        <v>105</v>
      </c>
    </row>
    <row spans="1:3" r="20">
      <c t="s" s="4" r="A20">
        <v>213</v>
      </c>
      <c t="n" s="7" r="B20">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5</v>
      </c>
      <c t="s" s="2" r="B1">
        <v>2</v>
      </c>
      <c t="s" s="2" r="C1">
        <v>30</v>
      </c>
    </row>
    <row spans="1:3" r="2">
      <c t="s" s="3" r="A2">
        <v>216</v>
      </c>
    </row>
    <row spans="1:3" r="3">
      <c t="s" s="4" r="A3">
        <v>217</v>
      </c>
      <c t="n" s="7" r="B3">
        <v>228193</v>
      </c>
      <c t="n" s="7" r="C3">
        <v>209527</v>
      </c>
    </row>
    <row spans="1:3" r="4">
      <c t="s" s="4" r="A4">
        <v>218</v>
      </c>
      <c t="n" s="6" r="B4">
        <v>-228193</v>
      </c>
      <c t="n" s="6" r="C4">
        <v>-209527</v>
      </c>
    </row>
    <row spans="1:3" r="5">
      <c t="s" s="4" r="A5">
        <v>219</v>
      </c>
      <c t="n" s="7" r="B5">
        <v>0</v>
      </c>
      <c t="n" s="7" r="C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0</v>
      </c>
      <c t="s" s="2" r="B1">
        <v>1</v>
      </c>
    </row>
    <row spans="1:3" r="2">
      <c t="s" s="2" r="B2">
        <v>2</v>
      </c>
      <c t="s" s="2" r="C2">
        <v>30</v>
      </c>
    </row>
    <row spans="1:3" r="3">
      <c t="s" s="4" r="A3">
        <v>221</v>
      </c>
      <c t="n" s="7" r="B3">
        <v>-8878949</v>
      </c>
      <c t="n" s="7" r="C3">
        <v>-715666</v>
      </c>
    </row>
    <row spans="1:3" r="4">
      <c t="s" s="4" r="A4">
        <v>222</v>
      </c>
      <c t="n" s="6" r="B4">
        <v>9496681</v>
      </c>
      <c t="n" s="6" r="C4">
        <v>697000</v>
      </c>
    </row>
    <row spans="1:3" r="5">
      <c t="s" s="4" r="A5">
        <v>223</v>
      </c>
      <c t="n" s="6" r="B5">
        <v>34000</v>
      </c>
      <c t="n" s="6" r="C5">
        <v>0</v>
      </c>
    </row>
    <row spans="1:3" r="6">
      <c t="s" s="4" r="A6">
        <v>224</v>
      </c>
      <c t="n" s="6" r="B6">
        <v>-766991</v>
      </c>
      <c t="n" s="6" r="C6">
        <v>0</v>
      </c>
    </row>
    <row spans="1:3" r="7">
      <c t="s" s="4" r="A7">
        <v>225</v>
      </c>
      <c t="n" s="6" r="B7">
        <v>115259</v>
      </c>
      <c t="n" s="6" r="C7">
        <v>18666</v>
      </c>
    </row>
    <row spans="1:3" r="8">
      <c t="s" s="4" r="A8">
        <v>226</v>
      </c>
      <c t="n" s="7" r="B8">
        <v>0</v>
      </c>
      <c t="n" s="7" r="C8">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7</v>
      </c>
      <c t="s" s="2" r="B1">
        <v>1</v>
      </c>
    </row>
    <row spans="1:3" r="2">
      <c t="s" s="2" r="B2">
        <v>2</v>
      </c>
      <c t="s" s="2" r="C2">
        <v>30</v>
      </c>
    </row>
    <row spans="1:3" r="3">
      <c t="s" s="3" r="A3">
        <v>152</v>
      </c>
    </row>
    <row spans="1:3" r="4">
      <c t="s" s="4" r="A4">
        <v>228</v>
      </c>
      <c t="n" s="7" r="B4">
        <v>0</v>
      </c>
      <c t="n" s="7" r="C4">
        <v>0</v>
      </c>
    </row>
    <row spans="1:3" r="5">
      <c t="s" s="4" r="A5">
        <v>229</v>
      </c>
      <c t="n" s="6" r="B5">
        <v>0</v>
      </c>
      <c t="n" s="6" r="C5">
        <v>0</v>
      </c>
    </row>
    <row spans="1:3" r="6">
      <c t="s" s="4" r="A6">
        <v>230</v>
      </c>
      <c t="n" s="6" r="B6">
        <v>0</v>
      </c>
      <c t="n" s="6" r="C6">
        <v>0</v>
      </c>
    </row>
    <row spans="1:3" r="7">
      <c t="s" s="4" r="A7">
        <v>231</v>
      </c>
      <c t="n" s="6" r="B7">
        <v>0</v>
      </c>
      <c t="n" s="6" r="C7">
        <v>0</v>
      </c>
    </row>
    <row spans="1:3" r="8">
      <c t="s" s="4" r="A8">
        <v>232</v>
      </c>
      <c t="n" s="6" r="B8">
        <v>0</v>
      </c>
      <c t="n" s="6" r="C8">
        <v>0</v>
      </c>
    </row>
    <row spans="1:3" r="9">
      <c t="s" s="4" r="A9">
        <v>233</v>
      </c>
      <c t="n" s="7" r="B9">
        <v>0</v>
      </c>
      <c t="n" s="7" r="C9">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2</v>
      </c>
      <c t="s" s="2" r="B1">
        <v>2</v>
      </c>
      <c t="s" s="2" r="C1">
        <v>30</v>
      </c>
    </row>
    <row spans="1:3" r="2">
      <c t="s" s="4" r="A2">
        <v>53</v>
      </c>
      <c t="n" s="8" r="B2">
        <v>0.001</v>
      </c>
      <c t="n" s="8" r="C2">
        <v>0.001</v>
      </c>
    </row>
    <row spans="1:3" r="3">
      <c t="s" s="4" r="A3">
        <v>54</v>
      </c>
      <c t="n" s="6" r="B3">
        <v>40000000</v>
      </c>
    </row>
    <row spans="1:3" r="4">
      <c t="s" s="4" r="A4">
        <v>55</v>
      </c>
      <c t="n" s="8" r="B4">
        <v>0.001</v>
      </c>
      <c t="n" s="8" r="C4">
        <v>0.001</v>
      </c>
    </row>
    <row spans="1:3" r="5">
      <c t="s" s="4" r="A5">
        <v>56</v>
      </c>
      <c t="n" s="6" r="B5">
        <v>500000000</v>
      </c>
      <c t="n" s="6" r="C5">
        <v>500000000</v>
      </c>
    </row>
    <row spans="1:3" r="6">
      <c t="s" s="4" r="A6">
        <v>57</v>
      </c>
      <c t="n" s="6" r="B6">
        <v>167455809</v>
      </c>
      <c t="n" s="6" r="C6">
        <v>165405809</v>
      </c>
    </row>
    <row spans="1:3" r="7">
      <c t="s" s="4" r="A7">
        <v>58</v>
      </c>
      <c t="n" s="6" r="B7">
        <v>167455809</v>
      </c>
      <c t="n" s="6" r="C7">
        <v>165405809</v>
      </c>
    </row>
    <row spans="1:3" r="8">
      <c t="s" s="4" r="A8">
        <v>49</v>
      </c>
    </row>
    <row spans="1:3" r="9">
      <c t="s" s="4" r="A9">
        <v>53</v>
      </c>
      <c t="n" s="8" r="B9">
        <v>0.001</v>
      </c>
      <c t="n" s="8" r="C9">
        <v>0.001</v>
      </c>
    </row>
    <row spans="1:3" r="10">
      <c t="s" s="4" r="A10">
        <v>59</v>
      </c>
      <c t="n" s="6" r="B10">
        <v>1000</v>
      </c>
      <c t="n" s="6" r="C10">
        <v>1000</v>
      </c>
    </row>
    <row spans="1:3" r="11">
      <c t="s" s="4" r="A11">
        <v>60</v>
      </c>
      <c t="n" s="6" r="B11">
        <v>1000</v>
      </c>
      <c t="n" s="6" r="C11">
        <v>1000</v>
      </c>
    </row>
    <row spans="1:3" r="12">
      <c t="s" s="4" r="A12">
        <v>51</v>
      </c>
    </row>
    <row spans="1:3" r="13">
      <c t="s" s="4" r="A13">
        <v>53</v>
      </c>
      <c t="n" s="8" r="B13">
        <v>0.001</v>
      </c>
      <c t="n" s="8" r="C13">
        <v>0.001</v>
      </c>
    </row>
    <row spans="1:3" r="14">
      <c t="s" s="4" r="A14">
        <v>59</v>
      </c>
      <c t="n" s="6" r="B14">
        <v>10000000</v>
      </c>
      <c t="n" s="6" r="C14">
        <v>10000000</v>
      </c>
    </row>
    <row spans="1:3" r="15">
      <c t="s" s="4" r="A15">
        <v>60</v>
      </c>
      <c t="n" s="6" r="B15">
        <v>10000000</v>
      </c>
      <c t="n" s="6" r="C15">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 customWidth="1" max="5" min="5" width="14"/>
    <col customWidth="1" max="6" min="6" width="14"/>
  </cols>
  <sheetData>
    <row spans="1:6" r="1">
      <c t="s" s="1" r="A1">
        <v>234</v>
      </c>
      <c t="s" s="2" r="B1">
        <v>1</v>
      </c>
    </row>
    <row spans="1:6" r="2">
      <c t="s" s="2" r="B2">
        <v>30</v>
      </c>
      <c t="s" s="2" r="C2">
        <v>2</v>
      </c>
      <c t="s" s="2" r="D2">
        <v>235</v>
      </c>
      <c t="s" s="2" r="E2">
        <v>236</v>
      </c>
      <c t="s" s="2" r="F2">
        <v>237</v>
      </c>
    </row>
    <row spans="1:6" r="3">
      <c t="s" s="4" r="A3">
        <v>238</v>
      </c>
      <c t="n" s="6" r="B3">
        <v>500000000</v>
      </c>
      <c t="n" s="6" r="C3">
        <v>500000000</v>
      </c>
    </row>
    <row spans="1:6" r="4">
      <c t="s" s="4" r="A4">
        <v>55</v>
      </c>
      <c t="n" s="8" r="B4">
        <v>0.001</v>
      </c>
      <c t="n" s="8" r="C4">
        <v>0.001</v>
      </c>
    </row>
    <row spans="1:6" r="5">
      <c t="s" s="4" r="A5">
        <v>239</v>
      </c>
      <c t="n" s="6" r="C5">
        <v>40000000</v>
      </c>
    </row>
    <row spans="1:6" r="6">
      <c t="s" s="4" r="A6">
        <v>240</v>
      </c>
      <c t="n" s="6" r="B6">
        <v>165405809</v>
      </c>
      <c t="n" s="6" r="C6">
        <v>167455809</v>
      </c>
    </row>
    <row spans="1:6" r="7">
      <c t="s" s="4" r="A7">
        <v>241</v>
      </c>
    </row>
    <row spans="1:6" r="8">
      <c t="s" s="4" r="A8">
        <v>240</v>
      </c>
      <c t="n" s="6" r="D8">
        <v>105000000</v>
      </c>
    </row>
    <row spans="1:6" r="9">
      <c t="s" s="4" r="A9">
        <v>242</v>
      </c>
      <c t="n" s="6" r="D9">
        <v>10000000</v>
      </c>
    </row>
    <row spans="1:6" r="10">
      <c t="s" s="4" r="A10">
        <v>243</v>
      </c>
    </row>
    <row spans="1:6" r="11">
      <c t="s" s="4" r="A11">
        <v>238</v>
      </c>
      <c t="n" s="6" r="E11">
        <v>500000000</v>
      </c>
      <c t="n" s="6" r="F11">
        <v>75000000</v>
      </c>
    </row>
    <row spans="1:6" r="12">
      <c t="s" s="4" r="A12">
        <v>55</v>
      </c>
      <c t="n" s="8" r="F12">
        <v>0.001</v>
      </c>
    </row>
    <row spans="1:6" r="13">
      <c t="s" s="4" r="A13">
        <v>239</v>
      </c>
      <c t="n" s="6" r="E13">
        <v>40000000</v>
      </c>
    </row>
    <row spans="1:6" r="14">
      <c t="s" s="4" r="A14">
        <v>244</v>
      </c>
      <c t="s" s="4" r="B14">
        <v>245</v>
      </c>
    </row>
    <row spans="1:6" r="15">
      <c t="s" s="4" r="A15">
        <v>49</v>
      </c>
    </row>
    <row spans="1:6" r="16">
      <c t="s" s="4" r="A16">
        <v>244</v>
      </c>
      <c t="s" s="4" r="B16">
        <v>246</v>
      </c>
    </row>
    <row spans="1:6" r="17">
      <c t="s" s="4" r="A17">
        <v>241</v>
      </c>
    </row>
    <row spans="1:6" r="18">
      <c t="s" s="4" r="A18">
        <v>244</v>
      </c>
      <c t="s" s="4" r="B18">
        <v>247</v>
      </c>
    </row>
    <row spans="1:6" r="19">
      <c t="s" s="4" r="A19">
        <v>248</v>
      </c>
      <c t="n" s="7" r="B19">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49</v>
      </c>
      <c t="s" s="2" r="B1">
        <v>250</v>
      </c>
    </row>
    <row spans="1:2" r="2">
      <c t="s" s="3" r="A2">
        <v>128</v>
      </c>
    </row>
    <row spans="1:2" r="3">
      <c t="s" s="4" r="A3">
        <v>251</v>
      </c>
      <c t="n" s="7" r="B3">
        <v>333033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2</v>
      </c>
      <c t="s" s="2" r="B1">
        <v>2</v>
      </c>
      <c t="s" s="2" r="C1">
        <v>30</v>
      </c>
    </row>
    <row spans="1:3" r="2">
      <c t="s" s="3" r="A2">
        <v>136</v>
      </c>
    </row>
    <row spans="1:3" r="3">
      <c t="s" s="4" r="A3">
        <v>253</v>
      </c>
      <c t="n" s="7" r="B3">
        <v>-243864</v>
      </c>
      <c t="n" s="7" r="C3">
        <v>-2217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54</v>
      </c>
      <c t="s" s="2" r="B1">
        <v>2</v>
      </c>
      <c t="s" s="2" r="C1">
        <v>30</v>
      </c>
    </row>
    <row spans="1:3" r="2">
      <c t="s" s="4" r="A2">
        <v>38</v>
      </c>
      <c t="n" s="7" r="B2">
        <v>18000</v>
      </c>
      <c t="s" s="4" r="C2">
        <v>39</v>
      </c>
    </row>
    <row spans="1:3" r="3">
      <c t="s" s="4" r="A3">
        <v>255</v>
      </c>
    </row>
    <row spans="1:3" r="4">
      <c t="s" s="4" r="A4">
        <v>38</v>
      </c>
      <c t="n" s="7" r="B4">
        <v>1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t="s" s="1" r="A1">
        <v>256</v>
      </c>
      <c t="s" s="2" r="B1">
        <v>1</v>
      </c>
    </row>
    <row spans="1:5" r="2">
      <c t="s" s="2" r="B2">
        <v>257</v>
      </c>
      <c t="s" s="2" r="C2">
        <v>2</v>
      </c>
      <c t="s" s="2" r="D2">
        <v>30</v>
      </c>
      <c t="s" s="2" r="E2">
        <v>258</v>
      </c>
    </row>
    <row spans="1:5" r="3">
      <c t="s" s="4" r="A3">
        <v>259</v>
      </c>
      <c t="n" s="7" r="C3">
        <v>1500</v>
      </c>
      <c t="n" s="7" r="D3">
        <v>1500</v>
      </c>
    </row>
    <row spans="1:5" r="4">
      <c t="s" s="4" r="A4">
        <v>260</v>
      </c>
    </row>
    <row spans="1:5" r="5">
      <c t="s" s="4" r="A5">
        <v>259</v>
      </c>
      <c t="n" s="7" r="C5">
        <v>1500</v>
      </c>
      <c t="n" s="7" r="D5">
        <v>1500</v>
      </c>
      <c t="n" s="7" r="E5">
        <v>1500</v>
      </c>
    </row>
    <row spans="1:5" r="6">
      <c t="s" s="4" r="A6">
        <v>261</v>
      </c>
      <c t="s" s="4" r="B6">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s="1" r="A1">
        <v>263</v>
      </c>
      <c t="s" s="2" r="B1">
        <v>1</v>
      </c>
    </row>
    <row spans="1:5" r="2">
      <c t="s" s="2" r="B2">
        <v>30</v>
      </c>
      <c t="s" s="2" r="C2">
        <v>200</v>
      </c>
      <c t="s" s="2" r="D2">
        <v>264</v>
      </c>
      <c t="s" s="2" r="E2">
        <v>265</v>
      </c>
    </row>
    <row spans="1:5" r="3">
      <c t="s" s="4" r="A3">
        <v>266</v>
      </c>
      <c t="n" s="7" r="D3">
        <v>71250</v>
      </c>
      <c t="n" s="7" r="E3">
        <v>47500</v>
      </c>
    </row>
    <row spans="1:5" r="4">
      <c t="s" s="4" r="A4">
        <v>261</v>
      </c>
      <c t="s" s="4" r="C4">
        <v>267</v>
      </c>
    </row>
    <row spans="1:5" r="5">
      <c t="s" s="4" r="A5">
        <v>268</v>
      </c>
      <c t="n" s="6" r="B5">
        <v>60345</v>
      </c>
    </row>
    <row spans="1:5" r="6">
      <c t="s" s="4" r="A6">
        <v>269</v>
      </c>
      <c t="n" s="7" r="B6">
        <v>42000</v>
      </c>
    </row>
    <row spans="1:5" r="7">
      <c t="s" s="4" r="A7">
        <v>270</v>
      </c>
      <c t="n" s="7" r="B7">
        <v>29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1"/>
    <col customWidth="1" max="2" min="2" width="16"/>
    <col customWidth="1" max="3" min="3" width="80"/>
    <col customWidth="1" max="4" min="4" width="14"/>
    <col customWidth="1" max="5" min="5" width="14"/>
  </cols>
  <sheetData>
    <row spans="1:5" r="1">
      <c t="s" s="1" r="A1">
        <v>271</v>
      </c>
      <c t="s" s="2" r="B1">
        <v>1</v>
      </c>
    </row>
    <row spans="1:5" r="2">
      <c t="s" s="2" r="B2">
        <v>2</v>
      </c>
      <c t="s" s="2" r="C2">
        <v>30</v>
      </c>
      <c t="s" s="2" r="D2">
        <v>235</v>
      </c>
      <c t="s" s="2" r="E2">
        <v>272</v>
      </c>
    </row>
    <row spans="1:5" r="3">
      <c t="s" s="4" r="A3">
        <v>273</v>
      </c>
      <c t="n" s="8" r="B3">
        <v>0.001</v>
      </c>
      <c t="n" s="8" r="C3">
        <v>0.001</v>
      </c>
    </row>
    <row spans="1:5" r="4">
      <c t="s" s="4" r="A4">
        <v>238</v>
      </c>
      <c t="n" s="6" r="B4">
        <v>500000000</v>
      </c>
      <c t="n" s="6" r="C4">
        <v>500000000</v>
      </c>
    </row>
    <row spans="1:5" r="5">
      <c t="s" s="4" r="A5">
        <v>274</v>
      </c>
      <c t="n" s="7" r="B5">
        <v>2050000</v>
      </c>
      <c t="n" s="7" r="C5">
        <v>27931416</v>
      </c>
    </row>
    <row spans="1:5" r="6">
      <c t="s" s="4" r="A6">
        <v>239</v>
      </c>
      <c t="n" s="6" r="B6">
        <v>40000000</v>
      </c>
    </row>
    <row spans="1:5" r="7">
      <c t="s" s="4" r="A7">
        <v>275</v>
      </c>
      <c t="n" s="6" r="B7">
        <v>167455809</v>
      </c>
      <c t="n" s="6" r="C7">
        <v>165405809</v>
      </c>
    </row>
    <row spans="1:5" r="8">
      <c t="s" s="4" r="A8">
        <v>276</v>
      </c>
      <c t="n" s="7" r="B8">
        <v>167456</v>
      </c>
      <c t="n" s="7" r="C8">
        <v>165406</v>
      </c>
    </row>
    <row spans="1:5" r="9">
      <c t="s" s="4" r="A9">
        <v>277</v>
      </c>
    </row>
    <row spans="1:5" r="10">
      <c t="s" s="4" r="A10">
        <v>239</v>
      </c>
      <c t="n" s="6" r="E10">
        <v>1000</v>
      </c>
    </row>
    <row spans="1:5" r="11">
      <c t="s" s="4" r="A11">
        <v>278</v>
      </c>
      <c t="s" s="4" r="C11">
        <v>279</v>
      </c>
    </row>
    <row spans="1:5" r="12">
      <c t="s" s="4" r="A12">
        <v>276</v>
      </c>
      <c t="n" s="7" r="E12">
        <v>100000</v>
      </c>
    </row>
    <row spans="1:5" r="13">
      <c t="s" s="4" r="A13">
        <v>241</v>
      </c>
    </row>
    <row spans="1:5" r="14">
      <c t="s" s="4" r="A14">
        <v>275</v>
      </c>
      <c t="n" s="6" r="D14">
        <v>105000000</v>
      </c>
    </row>
    <row spans="1:5" r="15">
      <c t="s" s="4" r="A15">
        <v>280</v>
      </c>
      <c t="n" s="6" r="D15">
        <v>10000000</v>
      </c>
    </row>
    <row spans="1:5" r="16">
      <c t="s" s="4" r="A16">
        <v>281</v>
      </c>
    </row>
    <row spans="1:5" r="17">
      <c t="s" s="4" r="A17">
        <v>282</v>
      </c>
      <c t="n" s="7" r="C17">
        <v>0</v>
      </c>
    </row>
    <row spans="1:5" r="18">
      <c t="s" s="4" r="A18">
        <v>283</v>
      </c>
    </row>
    <row spans="1:5" r="19">
      <c t="s" s="4" r="A19">
        <v>275</v>
      </c>
      <c t="n" s="6" r="C19">
        <v>2820000</v>
      </c>
    </row>
    <row spans="1:5" r="20">
      <c t="s" s="4" r="A20">
        <v>276</v>
      </c>
      <c t="n" s="7" r="C20">
        <v>282000</v>
      </c>
    </row>
    <row spans="1:5" r="21">
      <c t="s" s="4" r="A21">
        <v>284</v>
      </c>
    </row>
    <row spans="1:5" r="22">
      <c t="s" s="4" r="A22">
        <v>285</v>
      </c>
      <c t="n" s="6" r="C22">
        <v>14250000</v>
      </c>
    </row>
    <row spans="1:5" r="23">
      <c t="s" s="4" r="A23">
        <v>274</v>
      </c>
      <c t="n" s="7" r="C23">
        <v>13482500</v>
      </c>
    </row>
    <row spans="1:5" r="24">
      <c t="s" s="4" r="A24">
        <v>286</v>
      </c>
    </row>
    <row spans="1:5" r="25">
      <c t="s" s="4" r="A25">
        <v>285</v>
      </c>
      <c t="n" s="6" r="C25">
        <v>7991620</v>
      </c>
    </row>
    <row spans="1:5" r="26">
      <c t="s" s="4" r="A26">
        <v>274</v>
      </c>
      <c t="n" s="7" r="C26">
        <v>10398916</v>
      </c>
    </row>
    <row spans="1:5" r="27">
      <c t="s" s="4" r="A27">
        <v>287</v>
      </c>
    </row>
    <row spans="1:5" r="28">
      <c t="s" s="4" r="A28">
        <v>285</v>
      </c>
      <c t="n" s="6" r="C28">
        <v>4000000</v>
      </c>
    </row>
    <row spans="1:5" r="29">
      <c t="s" s="4" r="A29">
        <v>274</v>
      </c>
      <c t="n" s="7" r="C29">
        <v>1080000</v>
      </c>
    </row>
    <row spans="1:5" r="30">
      <c t="s" s="4" r="A30">
        <v>288</v>
      </c>
    </row>
    <row spans="1:5" r="31">
      <c t="s" s="4" r="A31">
        <v>285</v>
      </c>
      <c t="n" s="6" r="C31">
        <v>10250000</v>
      </c>
    </row>
    <row spans="1:5" r="32">
      <c t="s" s="4" r="A32">
        <v>274</v>
      </c>
      <c t="n" s="7" r="C32">
        <v>12402500</v>
      </c>
    </row>
    <row spans="1:5" r="33">
      <c t="s" s="4" r="A33">
        <v>289</v>
      </c>
    </row>
    <row spans="1:5" r="34">
      <c t="s" s="4" r="A34">
        <v>285</v>
      </c>
      <c t="n" s="6" r="C34">
        <v>3000000</v>
      </c>
    </row>
    <row spans="1:5" r="35">
      <c t="s" s="4" r="A35">
        <v>274</v>
      </c>
      <c t="n" s="7" r="C35">
        <v>3750000</v>
      </c>
    </row>
    <row spans="1:5" r="36">
      <c t="s" s="4" r="A36">
        <v>290</v>
      </c>
    </row>
    <row spans="1:5" r="37">
      <c t="s" s="4" r="A37">
        <v>285</v>
      </c>
      <c t="n" s="6" r="C37">
        <v>150000</v>
      </c>
    </row>
    <row spans="1:5" r="38">
      <c t="s" s="4" r="A38">
        <v>274</v>
      </c>
      <c t="n" s="7" r="C38">
        <v>300000</v>
      </c>
    </row>
    <row spans="1:5" r="39">
      <c t="s" s="4" r="A39">
        <v>291</v>
      </c>
    </row>
    <row spans="1:5" r="40">
      <c t="s" s="4" r="A40">
        <v>285</v>
      </c>
      <c t="n" s="6" r="B40">
        <v>2050000</v>
      </c>
    </row>
    <row spans="1:5" r="41">
      <c t="s" s="4" r="A41">
        <v>274</v>
      </c>
      <c t="n" s="7" r="B41">
        <v>20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92</v>
      </c>
      <c t="s" s="2" r="B1">
        <v>1</v>
      </c>
    </row>
    <row spans="1:3" r="2">
      <c t="s" s="2" r="B2">
        <v>2</v>
      </c>
      <c t="s" s="2" r="C2">
        <v>30</v>
      </c>
    </row>
    <row spans="1:3" r="3">
      <c t="s" s="4" r="A3">
        <v>293</v>
      </c>
      <c t="n" s="7" r="B3">
        <v>228193</v>
      </c>
      <c t="n" s="7" r="C3">
        <v>209527</v>
      </c>
    </row>
    <row spans="1:3" r="4">
      <c t="s" s="4" r="A4">
        <v>294</v>
      </c>
    </row>
    <row spans="1:3" r="5">
      <c t="s" s="4" r="A5">
        <v>293</v>
      </c>
      <c t="n" s="7" r="B5">
        <v>671000</v>
      </c>
    </row>
    <row spans="1:3" r="6">
      <c t="s" s="4" r="A6">
        <v>295</v>
      </c>
      <c t="s" s="4" r="B6">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30</v>
      </c>
    </row>
    <row spans="1:2" r="3">
      <c t="s" s="3" r="A3">
        <v>155</v>
      </c>
    </row>
    <row spans="1:2" r="4">
      <c t="s" s="4" r="A4">
        <v>298</v>
      </c>
      <c t="s" s="4" r="B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v>
      </c>
      <c t="s" s="2" r="B1">
        <v>1</v>
      </c>
    </row>
    <row spans="1:3" r="2">
      <c t="s" s="2" r="B2">
        <v>2</v>
      </c>
      <c t="s" s="2" r="C2">
        <v>30</v>
      </c>
    </row>
    <row spans="1:3" r="3">
      <c t="s" s="3" r="A3">
        <v>62</v>
      </c>
    </row>
    <row spans="1:3" r="4">
      <c t="s" s="4" r="A4">
        <v>63</v>
      </c>
      <c t="n" s="7" r="B4">
        <v>0</v>
      </c>
      <c t="n" s="7" r="C4">
        <v>0</v>
      </c>
    </row>
    <row spans="1:3" r="5">
      <c t="s" s="3" r="A5">
        <v>64</v>
      </c>
    </row>
    <row spans="1:3" r="6">
      <c t="s" s="4" r="A6">
        <v>65</v>
      </c>
      <c t="n" s="6" r="B6">
        <v>2050000</v>
      </c>
      <c t="n" s="6" r="C6">
        <v>28156416</v>
      </c>
    </row>
    <row spans="1:3" r="7">
      <c t="s" s="4" r="A7">
        <v>66</v>
      </c>
      <c t="n" s="6" r="B7">
        <v>52557</v>
      </c>
      <c t="n" s="6" r="C7">
        <v>88906</v>
      </c>
    </row>
    <row spans="1:3" r="8">
      <c t="s" s="4" r="A8">
        <v>67</v>
      </c>
      <c t="n" s="6" r="B8">
        <v>1592</v>
      </c>
      <c t="n" s="6" r="C8">
        <v>22191</v>
      </c>
    </row>
    <row spans="1:3" r="9">
      <c t="s" s="4" r="A9">
        <v>68</v>
      </c>
      <c t="n" s="6" r="B9">
        <v>2104149</v>
      </c>
      <c t="n" s="6" r="C9">
        <v>28267513</v>
      </c>
    </row>
    <row spans="1:3" r="10">
      <c t="s" s="4" r="A10">
        <v>69</v>
      </c>
      <c t="n" s="6" r="B10">
        <v>-2104149</v>
      </c>
      <c t="n" s="6" r="C10">
        <v>-28267513</v>
      </c>
    </row>
    <row spans="1:3" r="11">
      <c t="s" s="3" r="A11">
        <v>70</v>
      </c>
    </row>
    <row spans="1:3" r="12">
      <c t="s" s="4" r="A12">
        <v>71</v>
      </c>
      <c t="n" s="6" r="B12">
        <v>0</v>
      </c>
      <c t="n" s="6" r="C12">
        <v>-100000</v>
      </c>
    </row>
    <row spans="1:3" r="13">
      <c t="s" s="4" r="A13">
        <v>72</v>
      </c>
      <c t="n" s="6" r="B13">
        <v>-752</v>
      </c>
      <c t="n" s="6" r="C13">
        <v>-2899</v>
      </c>
    </row>
    <row spans="1:3" r="14">
      <c t="s" s="4" r="A14">
        <v>73</v>
      </c>
      <c t="n" s="6" r="B14">
        <v>0</v>
      </c>
      <c t="n" s="6" r="C14">
        <v>2255855</v>
      </c>
    </row>
    <row spans="1:3" r="15">
      <c t="s" s="4" r="A15">
        <v>74</v>
      </c>
      <c t="n" s="6" r="B15">
        <v>-752</v>
      </c>
      <c t="n" s="6" r="C15">
        <v>2152956</v>
      </c>
    </row>
    <row spans="1:3" r="16">
      <c t="s" s="4" r="A16">
        <v>75</v>
      </c>
      <c t="n" s="7" r="B16">
        <v>-2104901</v>
      </c>
      <c t="n" s="7" r="C16">
        <v>-26114557</v>
      </c>
    </row>
    <row spans="1:3" r="17">
      <c t="s" s="4" r="A17">
        <v>76</v>
      </c>
      <c t="n" s="9" r="B17">
        <v>-0.01</v>
      </c>
      <c t="n" s="9" r="C17">
        <v>-0.19</v>
      </c>
    </row>
    <row spans="1:3" r="18">
      <c t="s" s="4" r="A18">
        <v>77</v>
      </c>
      <c t="n" s="6" r="B18">
        <v>167186220</v>
      </c>
      <c t="n" s="6" r="C18">
        <v>137037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78</v>
      </c>
      <c t="s" s="2" r="B1">
        <v>1</v>
      </c>
    </row>
    <row spans="1:3" r="2">
      <c t="s" s="2" r="B2">
        <v>2</v>
      </c>
      <c t="s" s="2" r="C2">
        <v>30</v>
      </c>
    </row>
    <row spans="1:3" r="3">
      <c t="s" s="3" r="A3">
        <v>62</v>
      </c>
    </row>
    <row spans="1:3" r="4">
      <c t="s" s="4" r="A4">
        <v>79</v>
      </c>
      <c t="n" s="7" r="B4">
        <v>2050000</v>
      </c>
      <c t="n" s="7" r="C4">
        <v>27931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v>
      </c>
      <c t="s" s="2" r="B1">
        <v>1</v>
      </c>
    </row>
    <row spans="1:3" r="2">
      <c t="s" s="2" r="B2">
        <v>2</v>
      </c>
      <c t="s" s="2" r="C2">
        <v>30</v>
      </c>
    </row>
    <row spans="1:3" r="3">
      <c t="s" s="3" r="A3">
        <v>81</v>
      </c>
    </row>
    <row spans="1:3" r="4">
      <c t="s" s="4" r="A4">
        <v>82</v>
      </c>
      <c t="n" s="7" r="B4">
        <v>-2104901</v>
      </c>
      <c t="n" s="7" r="C4">
        <v>-26114557</v>
      </c>
    </row>
    <row spans="1:3" r="5">
      <c t="s" s="3" r="A5">
        <v>83</v>
      </c>
    </row>
    <row spans="1:3" r="6">
      <c t="s" s="4" r="A6">
        <v>84</v>
      </c>
      <c t="n" s="6" r="B6">
        <v>2050000</v>
      </c>
      <c t="n" s="6" r="C6">
        <v>27931416</v>
      </c>
    </row>
    <row spans="1:3" r="7">
      <c t="s" s="4" r="A7">
        <v>85</v>
      </c>
      <c t="n" s="6" r="B7">
        <v>0</v>
      </c>
      <c t="n" s="6" r="C7">
        <v>100000</v>
      </c>
    </row>
    <row spans="1:3" r="8">
      <c t="s" s="4" r="A8">
        <v>86</v>
      </c>
      <c t="n" s="6" r="B8">
        <v>0</v>
      </c>
      <c t="n" s="6" r="C8">
        <v>2255855</v>
      </c>
    </row>
    <row spans="1:3" r="9">
      <c t="s" s="3" r="A9">
        <v>87</v>
      </c>
    </row>
    <row spans="1:3" r="10">
      <c t="s" s="4" r="A10">
        <v>36</v>
      </c>
      <c t="n" s="6" r="B10">
        <v>14564</v>
      </c>
      <c t="n" s="6" r="C10">
        <v>5962</v>
      </c>
    </row>
    <row spans="1:3" r="11">
      <c t="s" s="4" r="A11">
        <v>88</v>
      </c>
      <c t="n" s="6" r="B11">
        <v>-40337</v>
      </c>
      <c t="n" s="6" r="C11">
        <v>-333034</v>
      </c>
    </row>
    <row spans="1:3" r="12">
      <c t="s" s="4" r="A12">
        <v>89</v>
      </c>
      <c t="n" s="6" r="B12">
        <v>0</v>
      </c>
      <c t="n" s="6" r="C12">
        <v>0</v>
      </c>
    </row>
    <row spans="1:3" r="13">
      <c t="s" s="3" r="A13">
        <v>90</v>
      </c>
    </row>
    <row spans="1:3" r="14">
      <c t="s" s="4" r="A14">
        <v>91</v>
      </c>
      <c t="n" s="6" r="B14">
        <v>22078</v>
      </c>
      <c t="n" s="6" r="C14">
        <v>80061</v>
      </c>
    </row>
    <row spans="1:3" r="15">
      <c t="s" s="4" r="A15">
        <v>92</v>
      </c>
      <c t="n" s="6" r="B15">
        <v>18000</v>
      </c>
      <c t="n" s="6" r="C15">
        <v>0</v>
      </c>
    </row>
    <row spans="1:3" r="16">
      <c t="s" s="4" r="A16">
        <v>93</v>
      </c>
      <c t="n" s="6" r="B16">
        <v>0</v>
      </c>
      <c t="n" s="6" r="C16">
        <v>282000</v>
      </c>
    </row>
    <row spans="1:3" r="17">
      <c t="s" s="4" r="A17">
        <v>94</v>
      </c>
      <c t="n" s="6" r="B17">
        <v>0</v>
      </c>
      <c t="n" s="6" r="C17">
        <v>-29250</v>
      </c>
    </row>
    <row spans="1:3" r="18">
      <c t="s" s="4" r="A18">
        <v>95</v>
      </c>
      <c t="n" s="6" r="B18">
        <v>40078</v>
      </c>
      <c t="n" s="6" r="C18">
        <v>332811</v>
      </c>
    </row>
    <row spans="1:3" r="19">
      <c t="s" s="4" r="A19">
        <v>96</v>
      </c>
      <c t="n" s="6" r="B19">
        <v>-259</v>
      </c>
      <c t="n" s="6" r="C19">
        <v>-223</v>
      </c>
    </row>
    <row spans="1:3" r="20">
      <c t="s" s="4" r="A20">
        <v>97</v>
      </c>
      <c t="n" s="6" r="B20">
        <v>342</v>
      </c>
      <c t="n" s="6" r="C20">
        <v>565</v>
      </c>
    </row>
    <row spans="1:3" r="21">
      <c t="s" s="4" r="A21">
        <v>98</v>
      </c>
      <c t="n" s="6" r="B21">
        <v>83</v>
      </c>
      <c t="n" s="6" r="C21">
        <v>342</v>
      </c>
    </row>
    <row spans="1:3" r="22">
      <c t="s" s="3" r="A22">
        <v>99</v>
      </c>
    </row>
    <row spans="1:3" r="23">
      <c t="s" s="4" r="A23">
        <v>100</v>
      </c>
      <c t="n" s="6" r="B23">
        <v>0</v>
      </c>
      <c t="n" s="6" r="C23">
        <v>0</v>
      </c>
    </row>
    <row spans="1:3" r="24">
      <c t="s" s="4" r="A24">
        <v>101</v>
      </c>
      <c t="n" s="6" r="B24">
        <v>0</v>
      </c>
      <c t="n" s="6" r="C24">
        <v>0</v>
      </c>
    </row>
    <row spans="1:3" r="25">
      <c t="s" s="3" r="A25">
        <v>102</v>
      </c>
    </row>
    <row spans="1:3" r="26">
      <c t="s" s="4" r="A26">
        <v>103</v>
      </c>
      <c t="n" s="6" r="B26">
        <v>0</v>
      </c>
      <c t="n" s="6" r="C26">
        <v>42000</v>
      </c>
    </row>
    <row spans="1:3" r="27">
      <c t="s" s="4" r="A27">
        <v>104</v>
      </c>
      <c t="n" s="6" r="B27">
        <v>0</v>
      </c>
      <c t="n" s="6" r="C27">
        <v>32910</v>
      </c>
    </row>
    <row spans="1:3" r="28">
      <c t="s" s="4" r="A28">
        <v>105</v>
      </c>
      <c t="n" s="6" r="B28">
        <v>0</v>
      </c>
      <c t="n" s="6" r="C28">
        <v>74910</v>
      </c>
    </row>
    <row spans="1:3" r="29">
      <c t="s" s="4" r="A29">
        <v>85</v>
      </c>
      <c t="n" s="6" r="B29">
        <v>0</v>
      </c>
      <c t="n" s="6" r="C29">
        <v>100000</v>
      </c>
    </row>
    <row spans="1:3" r="30">
      <c t="s" s="4" r="A30">
        <v>84</v>
      </c>
      <c t="n" s="7" r="B30">
        <v>2050000</v>
      </c>
      <c t="n" s="7" r="C30">
        <v>27931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8"/>
    <col customWidth="1" max="2" min="2" width="25"/>
    <col customWidth="1" max="3" min="3" width="25"/>
    <col customWidth="1" max="4" min="4" width="13"/>
    <col customWidth="1" max="5" min="5" width="27"/>
    <col customWidth="1" max="6" min="6" width="20"/>
    <col customWidth="1" max="7" min="7" width="12"/>
  </cols>
  <sheetData>
    <row spans="1:7" r="1">
      <c t="s" s="1" r="A1">
        <v>106</v>
      </c>
      <c t="s" s="2" r="B1">
        <v>49</v>
      </c>
      <c t="s" s="2" r="C1">
        <v>51</v>
      </c>
      <c t="s" s="2" r="D1">
        <v>107</v>
      </c>
      <c t="s" s="2" r="E1">
        <v>108</v>
      </c>
      <c t="s" s="2" r="F1">
        <v>109</v>
      </c>
      <c t="s" s="2" r="G1">
        <v>105</v>
      </c>
    </row>
    <row spans="1:7" r="2">
      <c t="s" s="4" r="A2">
        <v>110</v>
      </c>
      <c t="n" s="6" r="D2">
        <v>32133380</v>
      </c>
    </row>
    <row spans="1:7" r="3">
      <c t="s" s="4" r="A3">
        <v>111</v>
      </c>
      <c t="n" s="7" r="D3">
        <v>32133</v>
      </c>
      <c t="n" s="7" r="E3">
        <v>2539692</v>
      </c>
      <c t="n" s="7" r="F3">
        <v>-5083876</v>
      </c>
      <c t="n" s="7" r="G3">
        <v>-2512051</v>
      </c>
    </row>
    <row spans="1:7" r="4">
      <c t="s" s="4" r="A4">
        <v>112</v>
      </c>
      <c t="n" s="6" r="D4">
        <v>25391620</v>
      </c>
    </row>
    <row spans="1:7" r="5">
      <c t="s" s="4" r="A5">
        <v>113</v>
      </c>
      <c t="n" s="7" r="D5">
        <v>25392</v>
      </c>
      <c t="n" s="6" r="E5">
        <v>27906024</v>
      </c>
      <c t="n" s="6" r="G5">
        <v>27931416</v>
      </c>
    </row>
    <row spans="1:7" r="6">
      <c t="s" s="4" r="A6">
        <v>114</v>
      </c>
      <c t="n" s="6" r="D6">
        <v>60345</v>
      </c>
    </row>
    <row spans="1:7" r="7">
      <c t="s" s="4" r="A7">
        <v>115</v>
      </c>
      <c t="n" s="7" r="D7">
        <v>61</v>
      </c>
      <c t="n" s="6" r="E7">
        <v>74849</v>
      </c>
      <c t="n" s="6" r="G7">
        <v>74910</v>
      </c>
    </row>
    <row spans="1:7" r="8">
      <c t="s" s="4" r="A8">
        <v>116</v>
      </c>
      <c t="n" s="6" r="C8">
        <v>10000000</v>
      </c>
      <c t="n" s="6" r="D8">
        <v>105000464</v>
      </c>
    </row>
    <row spans="1:7" r="9">
      <c t="s" s="4" r="A9">
        <v>117</v>
      </c>
      <c t="n" s="7" r="C9">
        <v>10000</v>
      </c>
      <c t="n" s="7" r="D9">
        <v>105000</v>
      </c>
      <c t="n" s="6" r="E9">
        <v>-115000</v>
      </c>
    </row>
    <row spans="1:7" r="10">
      <c t="s" s="4" r="A10">
        <v>118</v>
      </c>
      <c t="n" s="6" r="B10">
        <v>1000</v>
      </c>
    </row>
    <row spans="1:7" r="11">
      <c t="s" s="4" r="A11">
        <v>119</v>
      </c>
      <c t="n" s="7" r="B11">
        <v>1</v>
      </c>
      <c t="n" s="6" r="E11">
        <v>99999</v>
      </c>
      <c t="n" s="6" r="G11">
        <v>100000</v>
      </c>
    </row>
    <row spans="1:7" r="12">
      <c t="s" s="4" r="A12">
        <v>120</v>
      </c>
      <c t="n" s="6" r="D12">
        <v>2820000</v>
      </c>
    </row>
    <row spans="1:7" r="13">
      <c t="s" s="4" r="A13">
        <v>121</v>
      </c>
      <c t="n" s="7" r="D13">
        <v>2820</v>
      </c>
      <c t="n" s="6" r="E13">
        <v>279180</v>
      </c>
      <c t="n" s="6" r="G13">
        <v>282000</v>
      </c>
    </row>
    <row spans="1:7" r="14">
      <c t="s" s="4" r="A14">
        <v>122</v>
      </c>
      <c t="n" s="6" r="F14">
        <v>-26114557</v>
      </c>
      <c t="n" s="6" r="G14">
        <v>-26114557</v>
      </c>
    </row>
    <row spans="1:7" r="15">
      <c t="s" s="4" r="A15">
        <v>123</v>
      </c>
      <c t="n" s="6" r="B15">
        <v>1000</v>
      </c>
      <c t="n" s="6" r="C15">
        <v>10000000</v>
      </c>
      <c t="n" s="6" r="D15">
        <v>165405809</v>
      </c>
    </row>
    <row spans="1:7" r="16">
      <c t="s" s="4" r="A16">
        <v>124</v>
      </c>
      <c t="n" s="7" r="B16">
        <v>1</v>
      </c>
      <c t="n" s="7" r="C16">
        <v>10000</v>
      </c>
      <c t="n" s="7" r="D16">
        <v>165406</v>
      </c>
      <c t="n" s="6" r="E16">
        <v>30784744</v>
      </c>
      <c t="n" s="6" r="F16">
        <v>-31198433</v>
      </c>
      <c t="n" s="6" r="G16">
        <v>-238282</v>
      </c>
    </row>
    <row spans="1:7" r="17">
      <c t="s" s="4" r="A17">
        <v>112</v>
      </c>
      <c t="n" s="6" r="D17">
        <v>2050000</v>
      </c>
    </row>
    <row spans="1:7" r="18">
      <c t="s" s="4" r="A18">
        <v>113</v>
      </c>
      <c t="n" s="7" r="D18">
        <v>2050</v>
      </c>
      <c t="n" s="6" r="E18">
        <v>2047950</v>
      </c>
      <c t="n" s="6" r="G18">
        <v>2050000</v>
      </c>
    </row>
    <row spans="1:7" r="19">
      <c t="s" s="4" r="A19">
        <v>121</v>
      </c>
      <c t="n" s="6" r="G19">
        <v>0</v>
      </c>
    </row>
    <row spans="1:7" r="20">
      <c t="s" s="4" r="A20">
        <v>122</v>
      </c>
      <c t="n" s="6" r="F20">
        <v>-2104901</v>
      </c>
      <c t="n" s="6" r="G20">
        <v>-2104901</v>
      </c>
    </row>
    <row spans="1:7" r="21">
      <c t="s" s="4" r="A21">
        <v>125</v>
      </c>
      <c t="n" s="6" r="B21">
        <v>1000</v>
      </c>
      <c t="n" s="6" r="C21">
        <v>10000000</v>
      </c>
      <c t="n" s="6" r="D21">
        <v>167455809</v>
      </c>
    </row>
    <row spans="1:7" r="22">
      <c t="s" s="4" r="A22">
        <v>126</v>
      </c>
      <c t="n" s="7" r="B22">
        <v>1</v>
      </c>
      <c t="n" s="7" r="C22">
        <v>10000</v>
      </c>
      <c t="n" s="7" r="D22">
        <v>167456</v>
      </c>
      <c t="n" s="7" r="E22">
        <v>32832694</v>
      </c>
      <c t="n" s="7" r="F22">
        <v>-33303334</v>
      </c>
      <c t="n" s="7" r="G22">
        <v>-2931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Operations (Paren</vt:lpstr>
      <vt:lpstr>Statements of Cash Flows</vt:lpstr>
      <vt:lpstr>Statement of Stockholders' Defi</vt:lpstr>
      <vt:lpstr>1. ORGANIZATION</vt:lpstr>
      <vt:lpstr>2. GOING CONCERN</vt:lpstr>
      <vt:lpstr>3. SUMMARY OF SIGNIFICANT ACCOU</vt:lpstr>
      <vt:lpstr>4. ADVANCES FROM RELATED PARTY</vt:lpstr>
      <vt:lpstr>5. NOTES PAYABLE TO RELATED PAR</vt:lpstr>
      <vt:lpstr>6. CONVERTIBLE LOAN PAYABLE - R</vt:lpstr>
      <vt:lpstr>7. CONVERTIBLE NOTE PAYABLE</vt:lpstr>
      <vt:lpstr>8. DERIVATIVE LIABILITY</vt:lpstr>
      <vt:lpstr>9. CAPITAL STOCK</vt:lpstr>
      <vt:lpstr>10. INCOME TAXES</vt:lpstr>
      <vt:lpstr>11. CONTINGENCY</vt:lpstr>
      <vt:lpstr>3. SUMMARY OF SIGNIFICANT ACC19</vt:lpstr>
      <vt:lpstr>3. SUMMARY OF SIGNIFICANT ACC20</vt:lpstr>
      <vt:lpstr>5. NOTES PAYABLE TO RELATED P21</vt:lpstr>
      <vt:lpstr>8. DERIVATIVE LIABILITY (Tables</vt:lpstr>
      <vt:lpstr>10. INCOME TAXES (Tables)</vt:lpstr>
      <vt:lpstr>3. SUMMARY OF SIGNIFICANT ACC24</vt:lpstr>
      <vt:lpstr>5. NOTES PAYABLE TO RELATED P25</vt:lpstr>
      <vt:lpstr>8. DERIVATIVE LIABILITY - Deriv</vt:lpstr>
      <vt:lpstr>10. INCOME TAXES - Net deferred</vt:lpstr>
      <vt:lpstr>10. INCOME TAXES - Provision fo</vt:lpstr>
      <vt:lpstr>10. INCOME TAXES - Reconciliati</vt:lpstr>
      <vt:lpstr>1. ORGANIZATION (Details Narrat</vt:lpstr>
      <vt:lpstr>2. GOING CONCERN (Details Narra</vt:lpstr>
      <vt:lpstr>4. ADVANCES FROM RELATED PARTY </vt:lpstr>
      <vt:lpstr>5. NOTES PAYABLE TO RELATED P33</vt:lpstr>
      <vt:lpstr>6. CONVERTIBLE LOAN PAYABLE -34</vt:lpstr>
      <vt:lpstr>7. CONVERTIBLE NOTE PAYABLE (De</vt:lpstr>
      <vt:lpstr>9. CAPITAL STOCK (Details Narra</vt:lpstr>
      <vt:lpstr>10. INCOME TAXES (Details Narra</vt:lpstr>
      <vt:lpstr>11. CONTINGENCY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29:37Z</dcterms:created>
  <dcterms:modified xmlns:dcterms="http://purl.org/dc/terms/" xmlns:xsi="http://www.w3.org/2001/XMLSchema-instance" xsi:type="dcterms:W3CDTF">2016-04-14T13:29:37Z</dcterms:modified>
  <dc:title xmlns:dc="http://purl.org/dc/elements/1.1/">Untitled</dc:title>
  <dc:description xmlns:dc="http://purl.org/dc/elements/1.1/"/>
  <dc:subject xmlns:dc="http://purl.org/dc/elements/1.1/"/>
  <cp:keywords/>
  <cp:category/>
</cp:coreProperties>
</file>